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Marketable Securiti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Asset Retirement Obligations (A" sheetId="15" state="visible" r:id="rId15"/>
    <sheet xmlns:r="http://schemas.openxmlformats.org/officeDocument/2006/relationships" name="Income Taxes" sheetId="16" state="visible" r:id="rId16"/>
    <sheet xmlns:r="http://schemas.openxmlformats.org/officeDocument/2006/relationships" name="Incentive Plans" sheetId="17" state="visible" r:id="rId17"/>
    <sheet xmlns:r="http://schemas.openxmlformats.org/officeDocument/2006/relationships" name="Financial Instruments and Risk " sheetId="18" state="visible" r:id="rId18"/>
    <sheet xmlns:r="http://schemas.openxmlformats.org/officeDocument/2006/relationships" name="Earnings Per Share" sheetId="19" state="visible" r:id="rId19"/>
    <sheet xmlns:r="http://schemas.openxmlformats.org/officeDocument/2006/relationships" name="Other Financial Information" sheetId="20" state="visible" r:id="rId20"/>
    <sheet xmlns:r="http://schemas.openxmlformats.org/officeDocument/2006/relationships" name="Assets and Liabilities Measured" sheetId="21" state="visible" r:id="rId21"/>
    <sheet xmlns:r="http://schemas.openxmlformats.org/officeDocument/2006/relationships" name="Contingencies" sheetId="22" state="visible" r:id="rId22"/>
    <sheet xmlns:r="http://schemas.openxmlformats.org/officeDocument/2006/relationships" name="Lease Accounting" sheetId="23" state="visible" r:id="rId23"/>
    <sheet xmlns:r="http://schemas.openxmlformats.org/officeDocument/2006/relationships" name="Business Segments" sheetId="24" state="visible" r:id="rId24"/>
    <sheet xmlns:r="http://schemas.openxmlformats.org/officeDocument/2006/relationships" name="Description of Business and B_2"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Marketable Securities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Asset Retirement Obligations _2" sheetId="31" state="visible" r:id="rId31"/>
    <sheet xmlns:r="http://schemas.openxmlformats.org/officeDocument/2006/relationships" name="Income Taxes (Tables)" sheetId="32" state="visible" r:id="rId32"/>
    <sheet xmlns:r="http://schemas.openxmlformats.org/officeDocument/2006/relationships" name="Incentive Plans (Tables)" sheetId="33" state="visible" r:id="rId33"/>
    <sheet xmlns:r="http://schemas.openxmlformats.org/officeDocument/2006/relationships" name="Earnings Per Share (Tables)" sheetId="34" state="visible" r:id="rId34"/>
    <sheet xmlns:r="http://schemas.openxmlformats.org/officeDocument/2006/relationships" name="Other Financial Information (Ta" sheetId="35" state="visible" r:id="rId35"/>
    <sheet xmlns:r="http://schemas.openxmlformats.org/officeDocument/2006/relationships" name="Assets and Liabilities Measur_2" sheetId="36" state="visible" r:id="rId36"/>
    <sheet xmlns:r="http://schemas.openxmlformats.org/officeDocument/2006/relationships" name="Lease Accounting (Tables)" sheetId="37" state="visible" r:id="rId37"/>
    <sheet xmlns:r="http://schemas.openxmlformats.org/officeDocument/2006/relationships" name="Business Segments (Tables)" sheetId="38" state="visible" r:id="rId38"/>
    <sheet xmlns:r="http://schemas.openxmlformats.org/officeDocument/2006/relationships" name="Description of Business and B_3" sheetId="39" state="visible" r:id="rId39"/>
    <sheet xmlns:r="http://schemas.openxmlformats.org/officeDocument/2006/relationships" name="Revenues - Schedule of Disaggre" sheetId="40" state="visible" r:id="rId40"/>
    <sheet xmlns:r="http://schemas.openxmlformats.org/officeDocument/2006/relationships" name="Revenues - Narrative (Details)"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Marketable Securities - Narrati" sheetId="44" state="visible" r:id="rId44"/>
    <sheet xmlns:r="http://schemas.openxmlformats.org/officeDocument/2006/relationships" name="Marketable Securities - Schedul" sheetId="45" state="visible" r:id="rId45"/>
    <sheet xmlns:r="http://schemas.openxmlformats.org/officeDocument/2006/relationships" name="Marketable Securities - Sched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Asset Retirement Obligations _3" sheetId="52" state="visible" r:id="rId52"/>
    <sheet xmlns:r="http://schemas.openxmlformats.org/officeDocument/2006/relationships" name="Income Taxes - Schedule of Effe" sheetId="53" state="visible" r:id="rId53"/>
    <sheet xmlns:r="http://schemas.openxmlformats.org/officeDocument/2006/relationships" name="Income Taxes - Narrative (Detai" sheetId="54" state="visible" r:id="rId54"/>
    <sheet xmlns:r="http://schemas.openxmlformats.org/officeDocument/2006/relationships" name="Incentive Plans - Narrative (De" sheetId="55" state="visible" r:id="rId55"/>
    <sheet xmlns:r="http://schemas.openxmlformats.org/officeDocument/2006/relationships" name="Incentive Plans - Schedule of V" sheetId="56" state="visible" r:id="rId56"/>
    <sheet xmlns:r="http://schemas.openxmlformats.org/officeDocument/2006/relationships" name="Incentive Plans - Schedule of C" sheetId="57" state="visible" r:id="rId57"/>
    <sheet xmlns:r="http://schemas.openxmlformats.org/officeDocument/2006/relationships" name="Incentive Plans - Schedule of S" sheetId="58" state="visible" r:id="rId58"/>
    <sheet xmlns:r="http://schemas.openxmlformats.org/officeDocument/2006/relationships" name="Financial Instruments and Ris_2" sheetId="59" state="visible" r:id="rId59"/>
    <sheet xmlns:r="http://schemas.openxmlformats.org/officeDocument/2006/relationships" name="Earnings Per Share - Narrative " sheetId="60" state="visible" r:id="rId60"/>
    <sheet xmlns:r="http://schemas.openxmlformats.org/officeDocument/2006/relationships" name="Earnings Per Share - Schedule o" sheetId="61" state="visible" r:id="rId61"/>
    <sheet xmlns:r="http://schemas.openxmlformats.org/officeDocument/2006/relationships" name="Earnings Per Share - Schedule_2" sheetId="62" state="visible" r:id="rId62"/>
    <sheet xmlns:r="http://schemas.openxmlformats.org/officeDocument/2006/relationships" name="Other Financial Information - N" sheetId="63" state="visible" r:id="rId63"/>
    <sheet xmlns:r="http://schemas.openxmlformats.org/officeDocument/2006/relationships" name="Other Financial Information - S" sheetId="64" state="visible" r:id="rId64"/>
    <sheet xmlns:r="http://schemas.openxmlformats.org/officeDocument/2006/relationships" name="Assets and Liabilities Measur_3" sheetId="65" state="visible" r:id="rId65"/>
    <sheet xmlns:r="http://schemas.openxmlformats.org/officeDocument/2006/relationships" name="Assets and Liabilities Measur_4" sheetId="66" state="visible" r:id="rId66"/>
    <sheet xmlns:r="http://schemas.openxmlformats.org/officeDocument/2006/relationships" name="Contingencies (Details)" sheetId="67" state="visible" r:id="rId67"/>
    <sheet xmlns:r="http://schemas.openxmlformats.org/officeDocument/2006/relationships" name="Lease Accounting - Narrative (D" sheetId="68" state="visible" r:id="rId68"/>
    <sheet xmlns:r="http://schemas.openxmlformats.org/officeDocument/2006/relationships" name="Lease Accounting - Schedule of " sheetId="69" state="visible" r:id="rId69"/>
    <sheet xmlns:r="http://schemas.openxmlformats.org/officeDocument/2006/relationships" name="Lease Accounting - Schedule o_2" sheetId="70" state="visible" r:id="rId70"/>
    <sheet xmlns:r="http://schemas.openxmlformats.org/officeDocument/2006/relationships" name="Lease Accounting - Schedule o_3" sheetId="71" state="visible" r:id="rId71"/>
    <sheet xmlns:r="http://schemas.openxmlformats.org/officeDocument/2006/relationships" name="Lease Accounting - Schedule o_4" sheetId="72" state="visible" r:id="rId72"/>
    <sheet xmlns:r="http://schemas.openxmlformats.org/officeDocument/2006/relationships" name="Lease Accounting - Schedule o_5" sheetId="73" state="visible" r:id="rId73"/>
    <sheet xmlns:r="http://schemas.openxmlformats.org/officeDocument/2006/relationships" name="Business Segments - Narrative (" sheetId="74" state="visible" r:id="rId74"/>
    <sheet xmlns:r="http://schemas.openxmlformats.org/officeDocument/2006/relationships" name="Business Segments - Schedule of"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5914</t>
        </is>
      </c>
    </row>
    <row r="9">
      <c r="A9" s="4" t="inlineStr">
        <is>
          <t>Entity Registrant Name</t>
        </is>
      </c>
      <c r="B9" s="4" t="inlineStr">
        <is>
          <t>MURPHY USA INC.</t>
        </is>
      </c>
    </row>
    <row r="10">
      <c r="A10" s="4" t="inlineStr">
        <is>
          <t>Entity Incorporation, State or Country Code</t>
        </is>
      </c>
      <c r="B10" s="4" t="inlineStr">
        <is>
          <t>DE</t>
        </is>
      </c>
    </row>
    <row r="11">
      <c r="A11" s="4" t="inlineStr">
        <is>
          <t>Entity Tax Identification Number</t>
        </is>
      </c>
      <c r="B11" s="4" t="inlineStr">
        <is>
          <t>46-2279221</t>
        </is>
      </c>
    </row>
    <row r="12">
      <c r="A12" s="4" t="inlineStr">
        <is>
          <t>Entity Address, Address Line One</t>
        </is>
      </c>
      <c r="B12" s="4" t="inlineStr">
        <is>
          <t>200 Peach Street</t>
        </is>
      </c>
    </row>
    <row r="13">
      <c r="A13" s="4" t="inlineStr">
        <is>
          <t>Entity Address, City or Town</t>
        </is>
      </c>
      <c r="B13" s="4" t="inlineStr">
        <is>
          <t>El Dorado,</t>
        </is>
      </c>
    </row>
    <row r="14">
      <c r="A14" s="4" t="inlineStr">
        <is>
          <t>Entity Address, State or Province</t>
        </is>
      </c>
      <c r="B14" s="4" t="inlineStr">
        <is>
          <t>AR</t>
        </is>
      </c>
    </row>
    <row r="15">
      <c r="A15" s="4" t="inlineStr">
        <is>
          <t>Entity Address, Postal Zip Code</t>
        </is>
      </c>
      <c r="B15" s="4" t="inlineStr">
        <is>
          <t>71730-5836</t>
        </is>
      </c>
    </row>
    <row r="16">
      <c r="A16" s="4" t="inlineStr">
        <is>
          <t>City Area Code</t>
        </is>
      </c>
      <c r="B16" s="4" t="inlineStr">
        <is>
          <t>870</t>
        </is>
      </c>
    </row>
    <row r="17">
      <c r="A17" s="4" t="inlineStr">
        <is>
          <t>Local Phone Number</t>
        </is>
      </c>
      <c r="B17" s="4" t="inlineStr">
        <is>
          <t>875-7600</t>
        </is>
      </c>
    </row>
    <row r="18">
      <c r="A18" s="4" t="inlineStr">
        <is>
          <t>Title of 12(b) Security</t>
        </is>
      </c>
      <c r="B18" s="4" t="inlineStr">
        <is>
          <t>Common Stock, $0.01 Par Value</t>
        </is>
      </c>
    </row>
    <row r="19">
      <c r="A19" s="4" t="inlineStr">
        <is>
          <t>Trading Symbol</t>
        </is>
      </c>
      <c r="B19" s="4" t="inlineStr">
        <is>
          <t>MUS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492205</v>
      </c>
    </row>
    <row r="28">
      <c r="A28" s="4" t="inlineStr">
        <is>
          <t>Amendment Flag</t>
        </is>
      </c>
      <c r="B28" s="4" t="inlineStr">
        <is>
          <t>false</t>
        </is>
      </c>
    </row>
    <row r="29">
      <c r="A29" s="4" t="inlineStr">
        <is>
          <t>Entity Central Index Key</t>
        </is>
      </c>
      <c r="B29" s="4" t="inlineStr">
        <is>
          <t>0001573516</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Revenue Recognition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s based on location or quality differences. The Company accounts for such transactions as non-monetary exchanges under existing accounting guidance and typically reports these on a net basis in the Consolidated Statements of Income. The following tables disaggregate our revenues by major source for the three and six months ended June 30, 2024 and 2023, respectively: Three Months Ended June 30, 2024 Three Months Ended June 30, 2023 (Millions of dollars) Marketing Corporate and Other Assets Consolidated Marketing Corporate and Other Assets Consolidated Petroleum product sales (at retail) 1 $ 3,930.1 $ — $ 3,930.1 $ 3,972.8 $ — $ 3,972.8 Petroleum product sales (at wholesale) 1 410.4 — 410.4 477.8 — 477.8 Total petroleum product sales 4,340.5 — 4,340.5 4,450.6 — 4,450.6 Merchandise sales 1,080.4 — 1,080.4 1,049.0 — 1,049.0 Other operating revenues: RINs 28.9 — 28.9 84.2 — 84.2 Other revenues 2 1.9 — 1.9 1.6 — 1.6 Total revenues $ 5,451.7 $ — $ 5,451.7 $ 5,585.4 $ — $ 5,585.4 Six Months Ended June 30, 2024 Six Months Ended June 30, 2023 (Millions of dollars) Marketing Corporate and Other Assets Consolidated Marketing Corporate and Other Assets Consolidated Petroleum product sales (at retail) 1 $ 7,357.7 $ — $ 7,357.7 $ 7,558.9 $ — $ 7,558.9 Petroleum product sales (at wholesale) 1 794.5 — 794.5 885.9 — 885.9 Total petroleum product sales 8,152.2 — 8,152.2 8,444.8 — 8,444.8 Merchandise sales 2,081.1 — 2,081.1 2,015.2 — 2,015.2 Other operating revenues: RINs 58.3 — 58.3 199.5 — 199.5 Other revenues 2 3.7 0.1 3.8 3.0 0.1 3.1 Total revenues $ 10,295.3 $ 0.1 $ 10,295.4 $ 10,662.5 $ 0.1 $ 10,662.6 1 Includes excise and sales taxes that remain eligible for inclusion under Topic 606 2 Primarily includes collection allowance on excise and sales taxes combined with other miscellaneous items Marketing segment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through basis are not recognized as revenue and they are recorded to a liability account until they are paid. As noted above, a mixture of payment types are used for these revenues and the same terms for credit/debit card receivables are realized. With respect to merchandise sales revenue we must determine whether we are the principal or agent for some categories of merchandise such as scratch-off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The Company offers loyalty programs through each of its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at Murphy branded stores. Earned rewards expire after an account is inactive for a period of 90 days at Murphy branded stores, while certain QuickChek rewards require use within the month. We recognize loyalty revenue when a customer redeems an earned reward. Deferred revenue associated with both rewards programs are included in Trade accounts payable and accrued liabilities in our Consolidated Balance Sheets. The deferred revenue balances at June 30, 2024 and December 31, 2023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ed of the following: (Millions of dollars) June 30, December 31, Petroleum products - FIFO basis $ 348.2 $ 331.2 Store merchandise for resale - FIFO basis 206.2 209.1 Less LIFO reserve (251.4) (212.1) Total petroleum products and store merchandise inventory 303.0 328.2 Materials and supplies 12.9 13.0 Total inventories $ 315.9 $ 341.2 At June 30, 2024 and December 31, 2023, the replacement cost (market value) of LIFO inventories exceeded the LIFO carrying value for petroleum products by $248.5 million and $209.7 million, respectively and store merchandise for resale by $2.9 million and $2.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Marketable Securities The Company invests a portion of its excess operational cash in marketable securities. The goal of the Company's investment policy, in order of priority, are as follows: (1) preservation of principal, (2) maintaining a high degree of liquidity to meet cash flow requirements, and (3) deliver competitive returns subject to prevailing market conditions and the Company's stated objectives related to safety and liquidity. Nothing in the policy is intended to indicate that management must invest excess operational cash; it allows it to be subject to specific limitations. Securities are generally required to have a final maturity of 24 months or less with a weighted average maturity for the portfolio of no longer than 12 months and must have an active secondary market. Investments may include U.S. Treasury bills, notes and bonds, U.S. Agency securities, repurchase agreements, certificates of deposit, institutional, government money market funds that maintain a stable $1.00 net asset value, domestic and foreign commercial paper, municipal securities, domestic and foreign debt issued by corporations or financial institutions with the primary objective of minimizing the potential risk of principal loss. The Company determines the classification of its marketable securities based on its investment strategy at the time of purchase. All marketable securities in the periods presented have been classified as available-for-sale. The amortized cost and carrying value (fair value) of marketable securities and the balance sheet location at June 30, 2024 and December 31, 2023 consisted of the following: June 30, 2024 (Millions of dollars) Amortized Gross Gross Estimated Available-for-sale securities: Marketable securities current U.S. Government bonds $ 3.0 $ — $ — $ 3.0 U.S. Corporate bonds 1.5 — — 1.5 4.5 — — 4.5 Marketable securities non-current U.S. Corporate bonds 1.5 — — 1.5 Non U.S. Corporate bonds 1.5 — — 1.5 3.0 — — 3.0 Total marketable securities $ 7.5 $ — $ — $ 7.5 December 31, 2023 (Millions of dollars) Amortized Gross Gross Estimated Available-for-sale securities: Marketable securities current U.S. Government bonds $ 3.0 $ — $ — $ 3.0 U.S. Corporate bonds 3.9 — — 3.9 Investment income receivable 0.2 — — 0.2 7.1 — — 7.1 Marketable securities non-current U.S. Corporate bonds 2.9 — — 2.9 Non U.S. Corporate bonds 1.5 — — 1.5 4.4 — — 4.4 Total marketable securities $ 11.5 $ — $ — $ 11.5 The amortized cost basis and fair value of the Company's available-for-sale marketable securities, excluding Investment income receivable, at June 30, 2024, by contractual maturity, are as follows: (Millions of dollars ) Amortized Cost Fair Value Less than 1 year $ 7.5 $ 7.5 There was no impairment on any available-for-sale marketable securities as of June 30,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is assigned to its Marketing segment and none of the goodwill is deductible for tax purposes. (Millions of dollars) June 30, December 31, Goodwill $ 328.0 $ 328.0 We amortize intangible assets subject to amortization on a straight-line basis based on the period for which the economic benefits of the asset or liability are expected to be realized. The intangible assets subject to amortization includes pipeline space, which is being amortized over a 40-year life, and the intangible lease liability acquired from QuickChek that is being amortized over the remaining life of the underlying leases. Intangible assets subject to amortization at June 30, 2024 and December 31, 2023 consisted of the following: Remaining Useful Life (in years) June 30, 2024 December 31, 2023 (Millions of dollars) Cost Net Cost Net Intangible assets subject to amortization: Pipeline space 31.2 $ 39.6 $ 31.1 $ 39.6 $ 31.7 Intangible lease liability 9.9 (9.1) (6.9) (9.1) (7.3) Total intangible assets subject to amortization 30.5 24.2 30.5 24.4 Intangible assets not subject to amortization, indefinite lives: Trade name 115.4 115.4 115.4 115.4 Intangible assets, net of amortization $ 145.9 $ 139.6 $ 145.9 $ 1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nsisted of the following: (Millions of dollars) June 30, December 31, 5.625% senior notes due 2027 (net of unamortized discount of $1.1 at June 30, 2024 and $1.3 at December 31, 2023) $ 298.9 $ 298.7 4.75% senior notes due 2029 (net of unamortized discount of $3.3 at June 30, 2024 and $3.6 at December 31, 2023) 496.7 496.4 3.75% senior notes due 2031 (net of unamortized discount of $4.1 at June 30, 2024 and $4.4 at December 31, 2023) 495.9 495.6 Term loan due 2028 (effective interest rate of 7.22% at June 30, 2024 and 7.23% at December 31, 2023) net of unamortized discount of $0.5 at June 30, 2024 and $0.6 at December 31, 2023 387.5 389.4 Capitalized lease obligations, autos and equipment, due through 2026 3.6 3.1 Capitalized lease obligations, buildings, due through 2059 120.6 123.6 Unamortized debt issuance costs (6.2) (7.1) Total long-term debt 1,797.0 1,799.7 Less current maturities 15.6 15.0 Total long-term debt, net of current $ 1,781.4 $ 1,784.7 Senior Notes On April 25, 2017, Murphy Oil USA, Inc. ("MOUSA"), our primary operating subsidiary, issued $300 million of 5.625% Senior Notes due 2027 (the "2027 Senior Notes") under its existing shelf registration statement. The 2027 Senior Notes are fully and unconditionally guaranteed by the Company and by the Company's subsidiaries that guarantee our Credit Facilities (as defined below). The indenture governing the 2027 Senior Notes contains restrictive covenants that limit, among other things, the ability of the Company, MOUSA, and the restricted subsidiaries to incur additional indebtedness or liens, dispose of assets, make certain restricted payments or investments, enter into transactions with affiliates or merge with or into other entities. On September 13, 2019, MOUSA, issued $500 million of 4.75% Senior Notes due 2029 (the “2029 Senior Notes”). The net proceeds from the issuance of the 2029 Senior Notes were used to fund, in part, the tender offer and redemption of a prior note issuance. The 2029 Senior Notes are fully and unconditionally guaranteed by the Company and by the Company's subsidiaries that guarantee our Credit Facilities. The indenture governing the 2029 Senior Notes contains restrictive covenants that are essentially identical to the covenants for the 2027 Senior Notes. On January 29, 2021, MOUSA, issued $500 million of 3.75% Senior Notes due 2031 (the "2031 Senior Notes" and, together with the 2027 Senior Notes and the 2029 Senior Notes, the "Senior Notes"). The net proceeds from the issuance of the 2031 Senior Notes were used, in part, to fund the acquisition of QuickChek and other obligations related to that transaction. The 2031 Senior Notes are fully and unconditionally guaranteed by the Company and by the Company's subsidiaries that guarantee our Credit Facilities. The indenture governing the 2031 Senior Notes contains restrictive covenants that are essentially identical to the covenants for the 2027 and 2029 Senior Notes. The Senior Notes and related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 Revolving Credit Facility and Term Loan Our credit agreement consists of both a cash flow revolving credit facility and a senior secured term loan. The credit agreement provides for a senior secured term loan in an aggregate principal amount of $400 million (the "Term Facility") (which was borrowed in full on January 29, 2021) and revolving credit commitments in an aggregate amount equal to $350 million (the "Revolving Facility", and together with the Term Facility, the "Credit Facilities"). The outstanding balance of the term loan was $388 million at June 30, 2024 and $390 million at December 31, 2023. The term loan is due January 2028, and we are required to make quarterly principal payments of $1 million, which began on July 1, 2021. As of June 30, 2024, we had no outstanding borrowings under the Revolving Facility and had $6.2 million in outstanding letters of credit (which reduces the amount available to borrow under the Revolving Facility). Interest payable on the Term Facility is based on either: • the term overnight financing rate, plus the applicable Alternative Reference Rate Committee ("ARRC") recommended credit spread adjustment (the “Adjusted Term SOFR Rate”); or • the Alternate Base Rate, which is defined as the highest of (a) the rate of interest last quoted by The Wall Street Journal as the "Prime Rate", (b) the greater of the federal funds effective rate and the overnight bank funding rate determined by the Federal Reserve Bank of New York from time to time plus 0.50% per annum and (c) the one-month Adjusted Term SOFR Rate plus 1.00% per annum, plus, (A) in the case of Adjusted Term SOFR Rate borrowings, a spread of 1.75% per annum and (B) in the case of Alternate Base Rate borrowings, a spread of 0.75% per annum. Interest payable on the Revolving Facility is based on either: • the term secured overnight financing rate, plus 0.10% credit spread adjustment for all interest periods (the "Adjusted SOFR Rate"), which is subject to a 0.0% floor; or • the Alternate Base Rate, which is defined as the highest of (a) the rate of interest last quoted by The Wall Street Journal as the "Prime Rate", (b) the greater of the federal funds effective rate and the overnight bank funding rate determined by the Federal Reserve Bank of New York from time to time plus 0.50% per annum and (c) the one-month Adjusted SOFR Rate plus 1.00% per annum, plus, (A) in the case of Adjusted SOFR Rate borrowings, a spread of 1.75% to 2.25% per annum depending on a total debt to EBITDA ratio and (B) in the case of Alternate Base Rate borrowings, spreads ranging from 0.75% to 1.25% per annum depending on a total debt to EBITDA ratio. The Term Facility amortizes in quarterly installments, which commenced on July 1, 2021, at a rate of 1.00% per annum. Murphy USA is also required to prepay the Term Facility with a portion of its excess cash flow, a portion of the net cash proceeds of certain asset sales and casualty events (subject to certain reinvestment rights) and the net cash proceeds of issuances of indebtedness not permitted under the Credit Agreement. The credit agreement allows Murphy USA to prepay, in whole or in part, the Term Facility outstanding thereunder, together with any accrued and unpaid interest, with prior notice but without premium or penalty other than breakage and redeployment costs. The credit agreement contains certain covenants that limit, among other things, the ability of the Company and certain of its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The Revolving Facility credit agreement also imposes total leverage ratio and secured net leverage ratio financial maintenance covenants which are tested quarterly. Pursuant to the total leverage ratio financial maintenance covenant, the Company must maintain a total leverage ratio of not more than 5.0 to 1.0 with an ability in certain circumstances to temporarily increase that limit to 5.5 to 1.0 and a maximum secured net leverage ratio of not more than 3.75 to 1.0 with an ability in certain circumstances to temporarily increase that limit to 4.25 to 1.0. The Credit Agreement also contains customary events of default. Pursuant to the credit agreement's covenant limiting certain restricted payments, certain payments in respect of our equity interests, including dividends, when the total leverage ratio, calculated on a pro forma basis, is greater than 3.0 to 1.0 could be limited. At June 30, 2024, our total leverage ratio was 1.72 to 1.0 which meant our ability at that date to make restricted payments was not limited. If our total leverage ratio, on a pro forma basis, exceeds 3.0 to 1.0, any restricted payments made following that time until the ratio is once again, on a pro forma basis, below 3.0 to 1.0 would be limited by the covenant, which contains certain exceptions, including an ability to make restricted payments in cash in an aggregate amount not to exceed the greater of $114.8 million or 4.50% of consolidated net tangible assets over the life of the credit agreement. 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o the guarantee and collateral agreement in respect there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 (ARO)</t>
        </is>
      </c>
      <c r="B4" s="4" t="inlineStr">
        <is>
          <t>Asset Retirement Obligations (ARO) The majority of the ARO recognized by the Company at June 30, 2024 and December 31, 2023 is related to the estimated costs to dismantle and abandon certain of its retail gasoline store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Millions of dollars) June 30, December 31, Balance at beginning of period $ 46.1 $ 43.3 Accretion expense 1.6 3.0 Settlements of liabilities (2.5) (3.1) Liabilities incurred 1.1 2.9 Balance at end of period $ 46.3 $ 46.1 The estimation of future ARO is based on a number of assumptions requiring professional judgment. The Company cannot predict the type of revisions to these assumptions that may be required in future periods due to the lack of availability of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is calculated as the amount of income tax expense (benefit) divided by income before income tax expense (benefit). For the three and six months ended June 30, 2024 and 2023, the Company’s approximate effective tax rates were as follows: 2024 2023 Three Months Ended June 30, 25.1% 24.4% Six Months Ended June 30, 23.4% 24.0% In the six months ended June 30, 2024, the Company recognized approximately $4.4 million of excess tax benefits related to stock compensation for employees and $0.3 million in other discrete tax benefits. For the six months ended June 30, 2023, the Company recognized approximately $2.3 million of excess tax benefits related to stock compensation for employees and $0.5 million in other discrete tax benefits. As of June 30, 2024, the earliest year remaining open for Federal audits and/or settlement is 2020 and for state audits and/or settlement is 2019. Although the Company believes that recorded liabilities for unsettled issues are adequate, additional gains or losses could occur in future periods from resolution of outstanding unsettled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Incentive Plans</t>
        </is>
      </c>
      <c r="B4" s="4" t="inlineStr">
        <is>
          <t>Incentive Plans Equity Awards The MUSA 2013 Plan authorized the Executive Compensation Committee of our Board of Directors (“the Committee”) to grant non-qualified or incentive stock options, stock appreciation rights, stock awards (including restricted stock and restricted stock unit awards), dividend equivalent units, cash awards, and performance awards to our employees. No more than 5.5 million shares of MUSA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0 million. On May 4, 2023, the 2023 Omnibus Incentive Compensation Plan (the "MUSA 2023 Plan") was approved by the Company's shareholders and became effective for all future grants for both employees and directors. The MUSA 2023 Plan replaced the MUSA 2013 Plan and the 2013 Directors Plan, each of which expired on August 8, 2023. The MUSA 2023 Plan authorizes the Executive Compensation Committee of our Board of Directors (“the Committee”) to grant to non-employee directors, employees, and consultants of the Company, or any of its subsidiaries, stock options (incentive stock options ("ISOs") and nonqualified stock options ("NQSO")), stock appreciation rights ("SARs"), restricted stock, restricted stock units ("RSUs"), performance awards or other cash-based awards and other stock-based awards. The maximum number of shares available for issuance under the MUSA 2023 Plan shall not exceed in the aggregate 1.725 million shares (subject to certain adjustments). Beginning with its initial quarterly dividend in December 2020, the Company issued dividend equivalent units ("DEUs") on all outstanding, unvested equity awards (except stock options) in an amount commensurate with regular quarterly dividends paid on common stock. The terms of the DEUs mirror the underlying awards and will only vest if the related award vests. DEUs issued are included with grants in each respective table as applicable. STOCK OPTIONS – The Committee fixes the option price of each option granted at no less than fair market value ("FMV") on the date of the grant and fixes the option term at no more than 7 years from such date. Most of the nonqualified stock options granted in 2024 to certain employees by the Committee were granted in February 2024. The Black-Scholes valuation for these awards was $133.91 per option. Assumptions used to value awards: Dividend yield 0.42 % Expected volatility 32.9 % Risk-free interest rate 4.3 % Expected life (years) 4.8 Stock price at valuation date $ 391.54 Changes in options outstanding for Company employees during the period from December 31, 2023 to June 30, 2024 are presented in the following table: Options Number of Shares Weighted Average Exercise Price Weighted Average Remaining Contractual Term (Years) Aggregate Intrinsic Value (Millions of Dollars) Outstanding at December 31, 2023 291,050 $ 139.07 Granted 33,010 $ 393.03 Exercised (43,850) $ 85.76 Forfeited (2,350) $ 219.10 Outstanding at June 30, 2024 277,860 $ 176.98 4.0 $ 81.3 Exercisable at June 30, 2024 181,875 $ 119.91 3.0 $ 63.6 RESTRICTED STOCK UNITS – The Committee has granted time-based RSUs as part of the compensation plan for its executives and certain other employees since its inception. The awards granted in the current year were under the MUSA 2023 Plan, are valued at the grant date fair value, and vest over three years. The Committee has also granted time based RSUs to the non-employee directors of the Company as part of their overall compensation package for being a member of the Board of Directors, these awards vest at the end of one year. For annual equity grants to non-employee directors, the directors may elect to defer receipt of their vested RSUs until their service ends. These RSUs are included in the RSU table below, will vest in one year, and will thereafter become deferred stock units. Changes in RSUs outstanding during the period from December 31, 2023 to June 30, 2024 are presented in the following table: RSUs Number of units Weighted Average Grant Date Fair Value Total Fair Value (Millions of Dollars) Outstanding at December 31, 2023 120,800 $ 188.37 Granted 34,081 $ 404.29 Vested and issued (48,548) $ 136.11 $ 19.7 Forfeited (3,616) $ 216.90 Outstanding at June 30, 2024 102,717 $ 283.33 $ 48.2 DIRECTOR DEFERRED STOCK UNITS (MUSA 2023 Plan) — Non-employee directors can elect to receive their annual cash retainers in the form of Deferred Stock Units ("DSUs"). The DSUs are recognized at their fair value on the date of the grant. Director fees which are deferred into DSUs are calculated and expensed each quarter by taking fees earned during the quarter and dividing by the closing price of our common stock on the last trading day of the quarter. Each DSU represents the right to receive one share of common stock following the completion of a director's service. During the six-month period ended June 30, 2024, we granted 390 DSUs and recorded director expense of $0.2 million related to the grants. At June 30, 2024, there were 1,393 Director DSUs vested and outstanding with an average grant date fair value of $365.22 per unit under the MUSA 2023 Plan. PERFORMANCE-BASED RESTRICTED STOCK UNITS – The Committee has granted performance-based restricted stock units (performance units or "PSUs") to its executives and certain other employees. In February 2024, the Committee awarded PSUs to certain employees. Half of the PSUs vest based on a three-year return on average capital employed ("ROACE") calculation and the other half vest based on a three-year total shareholder return ("TSR") calculation that compares MUSA to a group of 17 peer companies. The portion of the awards that vest based on TSR qualify as a market condition and must be valued using a Monte Carlo valuation model. For the TSR portion of the awards, the fair value was determined to be $569.58 per unit. For the ROACE portion of the awards, the valuation was based on the grant date fair value of $391.54 per unit and the number of awards will be periodically assessed to determine the probability of vesting. Changes in PSUs outstanding for Company employees during the period from December 31, 2023 to June 30, 2024 are presented in the following table: Employee PSUs Number of Units Weighted Average Grant Date Fair Value Total Fair Value (Millions of Dollars) Outstanding at December 31, 2023 95,582 $ 212.38 Granted 60,510 $ 482.74 Vested and issued (76,672) $ 148.38 $ 30.0 Forfeited (2,170) $ 261.35 Outstanding at June 30, 2024 77,250 $ 320.05 $ 36.3 2013 Stock Plan for Non-employee Directors Effective August 8, 2013, Murphy USA adopted the 2013 Murphy USA Stock Plan for Non-employee Directors (the “2013 Directors Plan”). The directors for Murphy USA are compensated with a mixture of cash payments and equity-based awards. Awards under the 2013 Directors Plan may be in the form of restricted stock, restricted stock units, dividend equivalent units, stock options, or a combination thereof. An aggregate of 0.5 million shares of common stock was reserved for issuance of grants under the Directors Plan. RESTRICTED STOCK UNITS (2013 Directors Plan) – The Committee has also granted time based RSUs to the non-employee directors of the Company as part of their overall compensation package for being a member of the Board of Directors. Awards prior to 2023 vest at the end of three years and those granted in 2023 vested at the end of one year. Changes in Director RSUs outstanding for Company non-employee directors during the period from December 31, 2023 to June 30, 2024 are presented in the following table: 2013 Plan — Director RSUs Number of Units Weighted Average Grant Date Fair Value Total Fair Value (Millions of Dollars) Outstanding at December 31, 2023 23,654 $ 180.97 Granted 19 $ 428.47 Vested and issued (14,255) $ 170.82 $ 5.6 Outstanding at June 30, 2024 9,418 $ 196.38 $ 4.4 DEFERRED STOCK UNITS (2013 Directors Plan) — Effective January 1, 2023, non-employee directors could elect to receive their annual cash retainers in the form of DSUs. Each DSU represents the right to receive one share of common stock following the completion of a director's service. At June 30, 2024 there were 425 Director DSUs outstanding with an average grant date fair value of $258.35 per unit under the 2013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 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s of Income. Certain interest rate derivative contracts were accounted for as hedges and gain or loss associated with recording the fair value of these contracts was deferred in AOCI until the anticipated transactions occurred. As of June 30, 2024, all current commodity derivative activity is immaterial. There were no cash deposits at June 30, 2024 and $1.0 million at December 31, 2023 related to commodity derivative contracts reported in Prepaid expenses and other current assets in the Consolidated Balance Sheets. These cash deposits have not been used to increase the reported net assets or reduce the reported net liabilities on the derivative contracts at June 30, 2024 or December 31, 2023. Interest Rate Risks An interest rate derivative that the Company used to effect the hedge entered into in August 2019 matured during the quarter ended September 30, 2023. The amount of pre-tax gains in accumulated other comprehensive loss that was reclassified into interest expense was $0.3 million and $0.5 million for the three and six months ende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May 2, 2023, our Board of Directors approved a share repurchase authorization of up to $1.5 billion that expires December 31, 2028, and excludes excise tax. As of June 30, 2024, approximately $1.2 billion remained under the 2023 authorization. For the six months ended June 30, 2024, the Company repurchased 454,454 shares of common stock for an average price of $426.88 per share including brokerage fees and excise tax. For the six months ended June 30, 2023, 382,992 shares were repurchased for an average price of $284.01 per share and were under the 2021 repurchase authorization. The following tables provide a reconciliation of basic and diluted earnings per share computations for the three and six months ended June 30, 2024 and 2023: Three Months Ended Six Months Ended (Millions of dollars, except share and per share amounts) 2024 2023 2024 2023 Earnings per common share: Net income per share - basic Net income attributable to common stockholders $ 144.8 $ 132.8 $ 210.8 $ 239.1 Weighted average common shares outstanding (in thousands) 20,643 21,686 20,728 21,712 Earnings per common share $ 7.02 $ 6.12 $ 10.17 $ 11.01 Earnings per common share - assuming dilution: Net income per share - diluted Net income attributable to common stockholders $ 144.8 $ 132.8 $ 210.8 $ 239.1 Weighted average common shares outstanding (in thousands) 20,643 21,686 20,728 21,712 Common equivalent shares: Dilutive share-based awards 279 365 315 380 Weighted average common shares outstanding - assuming dilution 20,922 22,051 21,043 22,092 Earnings per common share assuming dilution $ 6.92 $ 6.02 $ 10.02 $ 10.82 We have excluded from the earnings-per-share calculation certain stock options and shares that are considered to be anti-dilutive under the treasury stock method and are reported in the table below. Three Months Ended Six Months Ended Potentially dilutive shares excluded from the calculation as their inclusion would be anti-dilutive 2024 2023 2024 2023 Stock Options 33,010 38,100 24,804 38,100 RSUs — — 25 — PSUs 11,032 12,785 8,287 12,785 Total anti-dilutive shares 44,042 50,885 33,116 50,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8</v>
      </c>
      <c r="C3" s="6" t="n">
        <v>117.8</v>
      </c>
    </row>
    <row r="4">
      <c r="A4" s="4" t="inlineStr">
        <is>
          <t>Marketable securities, current</t>
        </is>
      </c>
      <c r="B4" s="7" t="n">
        <v>4.5</v>
      </c>
      <c r="C4" s="7" t="n">
        <v>7.1</v>
      </c>
    </row>
    <row r="5">
      <c r="A5" s="4" t="inlineStr">
        <is>
          <t>Accounts receivable—trade, less allowance for doubtful accounts of $0.6 and $1.3 at 2024 and 2023, respectively</t>
        </is>
      </c>
      <c r="B5" s="7" t="n">
        <v>386.5</v>
      </c>
      <c r="C5" s="7" t="n">
        <v>336.7</v>
      </c>
    </row>
    <row r="6">
      <c r="A6" s="4" t="inlineStr">
        <is>
          <t>Inventories, at lower of cost or market</t>
        </is>
      </c>
      <c r="B6" s="7" t="n">
        <v>315.9</v>
      </c>
      <c r="C6" s="7" t="n">
        <v>341.2</v>
      </c>
    </row>
    <row r="7">
      <c r="A7" s="4" t="inlineStr">
        <is>
          <t>Prepaid expenses and other current assets</t>
        </is>
      </c>
      <c r="B7" s="7" t="n">
        <v>33.4</v>
      </c>
      <c r="C7" s="7" t="n">
        <v>23.7</v>
      </c>
    </row>
    <row r="8">
      <c r="A8" s="4" t="inlineStr">
        <is>
          <t>Total current assets</t>
        </is>
      </c>
      <c r="B8" s="7" t="n">
        <v>820.1</v>
      </c>
      <c r="C8" s="7" t="n">
        <v>826.5</v>
      </c>
    </row>
    <row r="9">
      <c r="A9" s="4" t="inlineStr">
        <is>
          <t>Marketable securities, non-current</t>
        </is>
      </c>
      <c r="B9" s="5" t="n">
        <v>3</v>
      </c>
      <c r="C9" s="7" t="n">
        <v>4.4</v>
      </c>
    </row>
    <row r="10">
      <c r="A10" s="4" t="inlineStr">
        <is>
          <t>Property, plant and equipment, at cost less accumulated depreciation and amortization of $1,824.9 and $1,739.2 at 2024 and 2023, respectively</t>
        </is>
      </c>
      <c r="B10" s="7" t="n">
        <v>2655.4</v>
      </c>
      <c r="C10" s="7" t="n">
        <v>2571.8</v>
      </c>
    </row>
    <row r="11">
      <c r="A11" s="4" t="inlineStr">
        <is>
          <t>Operating lease right of use assets, net</t>
        </is>
      </c>
      <c r="B11" s="7" t="n">
        <v>463.5</v>
      </c>
      <c r="C11" s="7" t="n">
        <v>452.1</v>
      </c>
    </row>
    <row r="12">
      <c r="A12" s="4" t="inlineStr">
        <is>
          <t>Intangible assets, net of amortization</t>
        </is>
      </c>
      <c r="B12" s="7" t="n">
        <v>139.6</v>
      </c>
      <c r="C12" s="7" t="n">
        <v>139.8</v>
      </c>
    </row>
    <row r="13">
      <c r="A13" s="4" t="inlineStr">
        <is>
          <t>Goodwill</t>
        </is>
      </c>
      <c r="B13" s="5" t="n">
        <v>328</v>
      </c>
      <c r="C13" s="5" t="n">
        <v>328</v>
      </c>
    </row>
    <row r="14">
      <c r="A14" s="4" t="inlineStr">
        <is>
          <t>Other assets</t>
        </is>
      </c>
      <c r="B14" s="7" t="n">
        <v>20.3</v>
      </c>
      <c r="C14" s="7" t="n">
        <v>17.5</v>
      </c>
    </row>
    <row r="15">
      <c r="A15" s="4" t="inlineStr">
        <is>
          <t>Total assets</t>
        </is>
      </c>
      <c r="B15" s="7" t="n">
        <v>4429.9</v>
      </c>
      <c r="C15" s="7" t="n">
        <v>4340.1</v>
      </c>
    </row>
    <row r="16">
      <c r="A16" s="3" t="inlineStr">
        <is>
          <t>Current liabilities</t>
        </is>
      </c>
      <c r="B16" s="4" t="inlineStr">
        <is>
          <t xml:space="preserve"> </t>
        </is>
      </c>
      <c r="C16" s="4" t="inlineStr">
        <is>
          <t xml:space="preserve"> </t>
        </is>
      </c>
    </row>
    <row r="17">
      <c r="A17" s="4" t="inlineStr">
        <is>
          <t>Current maturities of long-term debt</t>
        </is>
      </c>
      <c r="B17" s="7" t="n">
        <v>15.6</v>
      </c>
      <c r="C17" s="5" t="n">
        <v>15</v>
      </c>
    </row>
    <row r="18">
      <c r="A18" s="4" t="inlineStr">
        <is>
          <t>Trade accounts payable and accrued liabilities</t>
        </is>
      </c>
      <c r="B18" s="5" t="n">
        <v>924</v>
      </c>
      <c r="C18" s="7" t="n">
        <v>834.7</v>
      </c>
    </row>
    <row r="19">
      <c r="A19" s="4" t="inlineStr">
        <is>
          <t>Income taxes payable</t>
        </is>
      </c>
      <c r="B19" s="7" t="n">
        <v>31.1</v>
      </c>
      <c r="C19" s="7" t="n">
        <v>23.1</v>
      </c>
    </row>
    <row r="20">
      <c r="A20" s="4" t="inlineStr">
        <is>
          <t>Total current liabilities</t>
        </is>
      </c>
      <c r="B20" s="7" t="n">
        <v>970.7</v>
      </c>
      <c r="C20" s="7" t="n">
        <v>872.8</v>
      </c>
    </row>
    <row r="21">
      <c r="A21" s="4" t="inlineStr">
        <is>
          <t>Long-term debt, including capitalized lease obligations</t>
        </is>
      </c>
      <c r="B21" s="7" t="n">
        <v>1781.4</v>
      </c>
      <c r="C21" s="7" t="n">
        <v>1784.7</v>
      </c>
    </row>
    <row r="22">
      <c r="A22" s="4" t="inlineStr">
        <is>
          <t>Deferred income taxes</t>
        </is>
      </c>
      <c r="B22" s="5" t="n">
        <v>323</v>
      </c>
      <c r="C22" s="7" t="n">
        <v>329.5</v>
      </c>
    </row>
    <row r="23">
      <c r="A23" s="4" t="inlineStr">
        <is>
          <t>Asset retirement obligations</t>
        </is>
      </c>
      <c r="B23" s="7" t="n">
        <v>46.3</v>
      </c>
      <c r="C23" s="7" t="n">
        <v>46.1</v>
      </c>
    </row>
    <row r="24">
      <c r="A24" s="4" t="inlineStr">
        <is>
          <t>Non-current operating lease liabilities</t>
        </is>
      </c>
      <c r="B24" s="7" t="n">
        <v>464.6</v>
      </c>
      <c r="C24" s="7" t="n">
        <v>450.3</v>
      </c>
    </row>
    <row r="25">
      <c r="A25" s="4" t="inlineStr">
        <is>
          <t>Deferred credits and other liabilities</t>
        </is>
      </c>
      <c r="B25" s="7" t="n">
        <v>32.6</v>
      </c>
      <c r="C25" s="7" t="n">
        <v>27.8</v>
      </c>
    </row>
    <row r="26">
      <c r="A26" s="4" t="inlineStr">
        <is>
          <t>Total liabilities</t>
        </is>
      </c>
      <c r="B26" s="7" t="n">
        <v>3618.6</v>
      </c>
      <c r="C26" s="7" t="n">
        <v>3511.2</v>
      </c>
    </row>
    <row r="27">
      <c r="A27" s="3" t="inlineStr">
        <is>
          <t>Stockholders' Equity</t>
        </is>
      </c>
      <c r="B27" s="4" t="inlineStr">
        <is>
          <t xml:space="preserve"> </t>
        </is>
      </c>
      <c r="C27" s="4" t="inlineStr">
        <is>
          <t xml:space="preserve"> </t>
        </is>
      </c>
    </row>
    <row r="28">
      <c r="A28" s="4" t="inlineStr">
        <is>
          <t>Preferred Stock, par $0.01 (authorized 20,000,000 shares, none outstanding)</t>
        </is>
      </c>
      <c r="B28" s="5" t="n">
        <v>0</v>
      </c>
      <c r="C28" s="5" t="n">
        <v>0</v>
      </c>
    </row>
    <row r="29">
      <c r="A29" s="4" t="inlineStr">
        <is>
          <t>Common Stock, par $0.01 (authorized 200,000,000 shares, 46,767,164 shares issued at 2024 and 2023, respectively)</t>
        </is>
      </c>
      <c r="B29" s="7" t="n">
        <v>0.5</v>
      </c>
      <c r="C29" s="7" t="n">
        <v>0.5</v>
      </c>
    </row>
    <row r="30">
      <c r="A30" s="4" t="inlineStr">
        <is>
          <t>Treasury stock (26,274,959 and 25,929,836 shares held at 2024 and 2023, respectively)</t>
        </is>
      </c>
      <c r="B30" s="7" t="n">
        <v>-3139.4</v>
      </c>
      <c r="C30" s="7" t="n">
        <v>-2957.8</v>
      </c>
    </row>
    <row r="31">
      <c r="A31" s="4" t="inlineStr">
        <is>
          <t>Additional paid in capital (APIC)</t>
        </is>
      </c>
      <c r="B31" s="7" t="n">
        <v>479.3</v>
      </c>
      <c r="C31" s="7" t="n">
        <v>508.1</v>
      </c>
    </row>
    <row r="32">
      <c r="A32" s="4" t="inlineStr">
        <is>
          <t>Retained earnings</t>
        </is>
      </c>
      <c r="B32" s="7" t="n">
        <v>3470.9</v>
      </c>
      <c r="C32" s="7" t="n">
        <v>3278.1</v>
      </c>
    </row>
    <row r="33">
      <c r="A33" s="4" t="inlineStr">
        <is>
          <t>Total stockholders' equity</t>
        </is>
      </c>
      <c r="B33" s="7" t="n">
        <v>811.3</v>
      </c>
      <c r="C33" s="7" t="n">
        <v>828.9</v>
      </c>
    </row>
    <row r="34">
      <c r="A34" s="4" t="inlineStr">
        <is>
          <t>Total liabilities and stockholders' equity</t>
        </is>
      </c>
      <c r="B34" s="6" t="n">
        <v>4429.9</v>
      </c>
      <c r="C34" s="6" t="n">
        <v>43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CASH FLOW DISCLOSURES — Cash income taxes tax payments, net of refunds, were $62.6 million and $46.5 million for the six-month periods ended June 30, 2024 and 2023, respectively. Interest paid, net of amounts capitalized, was $47.9 million and $46.2 million for the six-month periods ended June 30, 2024 and 2023, respectively. CHANGES IN WORKING CAPITAL: Six Months Ended (Millions of dollars) 2024 2023 Accounts receivable $ (51.9) $ 10.1 Inventories 25.4 (30.7) Prepaid expenses and other current assets (6.6) 11.3 Accounts payable and accrued liabilities 80.9 (52.3) Income taxes payable 8.0 — Net (increase) decrease in noncash operating working capital $ 55.8 $ (6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t>
        </is>
      </c>
      <c r="B4" s="4" t="inlineStr">
        <is>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ompany's available-for-sale marketable securities consist of high quality, investment grade securities from diverse issuers. We value these securities at the closing price in the principal active markets as of the last business day of the reporting period. The fair values of the Company's marketable securities by asset class are described in Note 4 "Marketable Securities" in these consolidated financial statements for the period ended June 30, 2024. We value the deferred compensation plan assets, which consist of money market and mutual funds, based on quoted prices in active markets at the measurement date. For additional information on deferred compensation plans see also Note 13 "Employee and Retirement Benefit Plans" in the audited consolidated financial statements for the year ended December 31, 2023 included in our Annual Report on Form 10-K for more information. At the balance sheet date, the fair value of commodity derivatives contracts was determined using NYMEX quoted values and the value of the Interest rate swap derivative was derived by using level 3 inputs. The carrying value of the Company’s Cash and cash equivalents, Accounts receivable-trade, Trade accounts payable, and accrued liabilities approximates fair value. See also Note 10 "Financial Instruments and Risk Management" in these consolidated financial statements for the period ended June 30, 2024, for more information. Financial assets and liabilities measured at fair value on a recurring basis The following tables present the Company's financial assets and liabilities measured at fair value on a recurring basis, as of June 30, 2024 and December 31, 2023: June 30, 2024 (Millions of dollars) Level 1 Level 2 Level 3 Fair Value Financial assets Marketable securities, current U.S. Government bonds $ — $ 3.0 $ — $ 3.0 U.S. Corporate bonds — 1.5 — 1.5 Marketable securities, non-current U.S. Corporate bonds — 1.5 — 1.5 Non U.S. Corporate bonds — 1.5 — 1.5 Other assets Deferred compensation plan assets 14.3 — — 14.3 Financial liabilities Deferred credits and other liabilities Deferred compensation plan liabilities (24.5) — — (24.5) $ (10.2) $ 7.5 $ — $ (2.7) December 31, 2023 (Millions of dollars) Level 1 Level 2 Level 3 Fair Value Financial assets Marketable securities, current U.S. Government bonds $ — $ 3.0 $ — $ 3.0 U.S. Corporate bonds — 4.1 — 4.1 Prepaid expenses and other current assets: Fuel derivative — — 0.6 0.6 Marketable securities, non-current U.S. Corporate bonds — 2.9 — 2.9 Non U.S. Corporate bonds — 1.5 — 1.5 Other assets Deferred compensation plan assets 12.5 — — 12.5 Financial liabilities Deferred credits and other liabilities Deferred compensation plan liabilities (20.2) — — (20.2) $ (7.7) $ 11.5 $ 0.6 $ 4.4 Fair value of financial instruments not recognized at fair value The fair value of a financial instrument is the amount at which the instrument could be exchanged in a current transaction between willing parties. The table below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The following table presents the carrying amounts and estimated fair values of financial instruments held by the Company at June 30, 2024 and December 31, 2023. At June 30, 2024 At December 31, 2023 Carrying Carrying (Millions of dollars) Amount Fair Value Amount Fair Value Financial liabilities Current and long-term debt, excluding finance leases $ (1,672.8) $ (1,664.8) $ (1,673.0) $ (1,66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With respect to the previously owned refinery properties, Murphy Oil retained those liabilities in the Separation and Distribution agreement that was entered into related to the separation on August 30, 2013. With respect to any remaining potential liabilities, based on information currently available to the Company, the Company believes costs related to these properties will not have a material adverse effect on Murphy USA’s net income, financial condition or liquidity in a future period. While it is possible that certain environmental expenditures could be recovered by the Company from other sources, primarily environmental funds maintained by certain states, no assurance can be given that future recoveries from other sources will occur. As such, the Company has not recorded a benefit for likely recoveries at June 30, 2024, however certain jurisdictions provide reimbursement for these expenses which have been considered in recording the net exposure. The U.S. Environmental Protection Agency (EPA) currently considers the Company a Potentially Responsible Party (PRP) at one Superfund site. As to the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June 30, 2024. The Company could be required to bear a pro rata share of costs attributable to nonparticipating PRPs or could be assigned additional responsibility for remediation at this site or other Superfund sites. Based on information currently available to the Company, the Company believes that its share of the ultimate costs to clean up this site will be immaterial and will not have a material adverse effect on its net income, financial cond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Murphy USA is engaged in a number of other legal proceedings, all of which the Company considers routine and incidental to its business. Currently, the City of Charleston, South Carolina, and the State of Delaware have filed lawsuits against energy companies, including the Company. These lawsuits allege damages as a result of climate change and the plaintiffs are seeking unspecified damages and abatement under various tort theories. At this early stage, the ultimate outcome of these matters remain uncertain, and neither the likelihood of an unfavorable outcome nor the ultimate liability, if any, can be determined. Based on information currently available to the Company, the ultimate resolution of the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general liability insurance with a self-insured retention of $3.0 million per occurrence, and auto liability insurance with a deductible of $0.3 million per occurrence. As of June 30, 2024,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48.1 million will be sufficient to cover the related liability for all insurance claims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June 30, 2024, the Company had contingent liabilities of $8.8 million on outstanding letters of credit. The Company has not accrued a liability in its balance sheet related to these financial guarantees and letters of credit because it is believed that the likelihood of having these drawn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4</t>
        </is>
      </c>
    </row>
    <row r="3">
      <c r="A3" s="3" t="inlineStr">
        <is>
          <t>Leases [Abstract]</t>
        </is>
      </c>
      <c r="B3" s="4" t="inlineStr">
        <is>
          <t xml:space="preserve"> </t>
        </is>
      </c>
    </row>
    <row r="4">
      <c r="A4" s="4" t="inlineStr">
        <is>
          <t>Lease Accounting</t>
        </is>
      </c>
      <c r="B4" s="4" t="inlineStr">
        <is>
          <t>Lease Accounting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2 years or less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of-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 Lessee — We lease land for 468 stores and store sites, one terminal, a hangar and various equipment. Our lease agreements do not contain any material residual value guarantees. Included in our leased land are 102 properties leased from Walmart which contain restrictive covenants, though the restrictions are deemed to have an immaterial impact. Leases are reflected in the following balance sheet accounts: (Millions of dollars) Classification June 30, December 31, Assets Operating Operating lease right-of-use assets, net $ 463.5 $ 452.1 Finance Property, plant, and equipment, at cost, less accumulated depreciation 109.8 113.8 Total leased assets $ 573.3 $ 565.9 Liabilities Current Operating Trade accounts payable and accrued liabilities $ 21.9 $ 22.1 Finance Current maturities of long-term debt 11.6 11.0 Noncurrent Operating Non-current operating lease liabilities 464.6 450.3 Finance Long-term debt, including capitalized lease obligations 112.6 115.7 Total lease liabilities $ 610.7 $ 599.1 Lease Cost: Three Months Ended Six Months Ended (Millions of dollars) Classification 2024 2023 2024 2023 Operating lease cost Store and other operating expenses $ 14.5 $ 13.2 $ 28.6 $ 26.6 Finance lease cost Amortization of leased assets Depreciation and amortization 3.6 3.8 7.3 7.6 Interest on lease liabilities Interest expense 2.1 2.2 4.2 4.6 Net lease costs $ 20.2 $ 19.2 $ 40.1 $ 38.8 Cash Flow Information: Six Months Ended (Millions of dollars) 2024 2023 Cash paid for amounts included in the measurement of liabilities Operating cash flows from operating leases $ 26.4 $ 24.9 Operating cash flows from finance leases $ 4.2 $ 4.6 Financing cash flows from finance leases $ 5.8 $ 7.7 Maturity of Lease Liabilities at June 30, 2024: (Millions of dollars) Operating leases Finance leases 2024 $ 27.3 $ 9.9 2025 55.2 19.0 2026 54.5 17.8 2027 53.7 16.6 2028 53.2 15.9 After 2028 582.8 107.0 Total lease payments 826.7 186.2 Less: interest 340.2 62.0 Present value of lease liabilities $ 486.5 $ 124.2 Lease Term and Discount Rate: Six Months Ended June 30, 2024 Weighted average remaining lease term (years) Finance leases 11.8 Operating leases 15.0 Weighted average discount rate Finance leases 6.8 % Operating leases 6.7 %</t>
        </is>
      </c>
    </row>
    <row r="5">
      <c r="A5" s="4" t="inlineStr">
        <is>
          <t>Lease Accounting</t>
        </is>
      </c>
      <c r="B5" s="4" t="inlineStr">
        <is>
          <t>Lease Accounting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2 years or less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of-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 Lessee — We lease land for 468 stores and store sites, one terminal, a hangar and various equipment. Our lease agreements do not contain any material residual value guarantees. Included in our leased land are 102 properties leased from Walmart which contain restrictive covenants, though the restrictions are deemed to have an immaterial impact. Leases are reflected in the following balance sheet accounts: (Millions of dollars) Classification June 30, December 31, Assets Operating Operating lease right-of-use assets, net $ 463.5 $ 452.1 Finance Property, plant, and equipment, at cost, less accumulated depreciation 109.8 113.8 Total leased assets $ 573.3 $ 565.9 Liabilities Current Operating Trade accounts payable and accrued liabilities $ 21.9 $ 22.1 Finance Current maturities of long-term debt 11.6 11.0 Noncurrent Operating Non-current operating lease liabilities 464.6 450.3 Finance Long-term debt, including capitalized lease obligations 112.6 115.7 Total lease liabilities $ 610.7 $ 599.1 Lease Cost: Three Months Ended Six Months Ended (Millions of dollars) Classification 2024 2023 2024 2023 Operating lease cost Store and other operating expenses $ 14.5 $ 13.2 $ 28.6 $ 26.6 Finance lease cost Amortization of leased assets Depreciation and amortization 3.6 3.8 7.3 7.6 Interest on lease liabilities Interest expense 2.1 2.2 4.2 4.6 Net lease costs $ 20.2 $ 19.2 $ 40.1 $ 38.8 Cash Flow Information: Six Months Ended (Millions of dollars) 2024 2023 Cash paid for amounts included in the measurement of liabilities Operating cash flows from operating leases $ 26.4 $ 24.9 Operating cash flows from finance leases $ 4.2 $ 4.6 Financing cash flows from finance leases $ 5.8 $ 7.7 Maturity of Lease Liabilities at June 30, 2024: (Millions of dollars) Operating leases Finance leases 2024 $ 27.3 $ 9.9 2025 55.2 19.0 2026 54.5 17.8 2027 53.7 16.6 2028 53.2 15.9 After 2028 582.8 107.0 Total lease payments 826.7 186.2 Less: interest 340.2 62.0 Present value of lease liabilities $ 486.5 $ 124.2 Lease Term and Discount Rate: Six Months Ended June 30, 2024 Weighted average remaining lease term (years) Finance leases 11.8 Operating leases 15.0 Weighted average discount rate Finance leases 6.8 % Operating leases 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Our operations include the sale of retail motor fuel products and convenience merchandise along with the wholesale and bulk sale capabilities of our product supply and wholesale group. As the primary purpose of the product supply and wholesale group is to support our retail operations and provide fuel for their daily operation, the bulk and wholesale fuel sales are secondary to the support functions played by this group. As such, they are all treated as one segment for reporting purposes as they sell the same products and have similar economic characteristics. This Marketing segment contains essentially all of the revenue generating activities of the Company. Results not included in the reportable segment include Corporate and Other Assets. The reportable segment was determined based on information reviewed by the Chief Operating Decision Maker. Three Months Ended June 30, 2024 June 30, 2023 (Millions of dollars) Total Assets at June 30, 2024 External Revenues Income (Loss) External Revenues Income (Loss) Marketing $ 4,210.5 $ 5,451.7 $ 163.8 $ 5,585.4 $ 151.7 Corporate and other assets 219.4 — (19.0) — (18.9) Total $ 4,429.9 $ 5,451.7 $ 144.8 $ 5,585.4 $ 132.8 Six Months Ended June 30, 2024 June 30, 2023 External Revenues Income (Loss) External Revenues Income (Loss) (Millions of dollars) Marketing $ 10,295.3 $ 249.3 $ 10,662.5 $ 277.6 Corporate and other assets 0.1 (38.5) 0.1 (38.5) Total $ 10,295.4 $ 210.8 $ 10,662.6 $ 2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t>
        </is>
      </c>
    </row>
    <row r="5">
      <c r="A5" s="4" t="inlineStr">
        <is>
          <t>Recently Issued Accounting Standards</t>
        </is>
      </c>
      <c r="B5" s="4" t="inlineStr">
        <is>
          <t xml:space="preserve">Recently Issued Accounting Standards — In December 2023, the FASB issued ASU 2023-07, "Segment Reporting: Improvements to Reportable Segment Disclosures." The amendments in this Update improve financial reporting by requiring disclosure of incremental segment information on an annual and interim basis for all public entities and clarifies that single reportable segment entities must apply Topic 280 in its entirety. The amendments in this Update for annual disclosures were effective for the Company on January 1, 2024, and the interim disclosures will be effective for the year beginning January 1, 2025, with early adoption permitted. The amendments will be applied retrospectively to all prior periods presented in the financial statement. The Company has determined this will not have a material impact on the Company's consolidated financial statements and disclosures. In December 2023, the FASB issued ASU 2023-09, "Improvements to Income Tax Disclosures." This ASU intends to enhance income tax disclosures, under Topic 740, to address investor requests for more transparency about income tax information through improvements to income tax disclosures primarily related to the rate reconciliation and income taxes paid information. The amendments in this Update improve the transparency of income tax disclosures by requiring (1) consistent categories and greater disaggregation of information in the rate reconciliation and (2) income taxes paid disaggregated by jurisdiction. The amendments in this Update are effective for the Company for the year beginning January 1, 2025, with early adoption permitted. The </t>
        </is>
      </c>
    </row>
    <row r="6">
      <c r="A6" s="4" t="inlineStr">
        <is>
          <t>Revenue Recognition</t>
        </is>
      </c>
      <c r="B6" s="4" t="inlineStr">
        <is>
          <t>Revenue Recognition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s based on location or quality differences. The Company accounts for such transactions as non-monetary exchanges under existing accounting guidance and typically reports these on a net basis in the Consolidated Statements of Income. Marketing segment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through basis are not recognized as revenue and they are recorded to a liability account until they are paid. As noted above, a mixture of payment types are used for these revenues and the same terms for credit/debit card receivables are realized. With respect to merchandise sales revenue we must determine whether we are the principal or agent for some categories of merchandise such as scratch-off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The Company offers loyalty programs through each of its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at Murphy branded stores. Earned rewards expire after an account is inactive for a period of 90 days at Murphy branded stores, while certain QuickChek rewards require use within the month. We recognize loyalty revenue when a customer redeems an earned reward. Deferred revenue associated with both rewards programs are included in Trade accounts payable and accrued liabilities in our Consolidated Balance Sheets. The deferred revenue balances at June 30, 2024 and December 31, 2023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t>
        </is>
      </c>
    </row>
    <row r="7">
      <c r="A7" s="4" t="inlineStr">
        <is>
          <t>Derivative Instruments</t>
        </is>
      </c>
      <c r="B7" s="4" t="inlineStr">
        <is>
          <t>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 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s of Income. Certain interest rate derivative contracts were accounted for as hedges and gain or loss associated with recording the fair value of these contracts was deferred in AOCI until the anticipated transactions occurred.</t>
        </is>
      </c>
    </row>
    <row r="8">
      <c r="A8" s="4" t="inlineStr">
        <is>
          <t>Lease Accounting</t>
        </is>
      </c>
      <c r="B8" s="4" t="inlineStr">
        <is>
          <t xml:space="preserve">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2 years or less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of-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 Lesse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s by major source for the three and six months ended June 30, 2024 and 2023, respectively: Three Months Ended June 30, 2024 Three Months Ended June 30, 2023 (Millions of dollars) Marketing Corporate and Other Assets Consolidated Marketing Corporate and Other Assets Consolidated Petroleum product sales (at retail) 1 $ 3,930.1 $ — $ 3,930.1 $ 3,972.8 $ — $ 3,972.8 Petroleum product sales (at wholesale) 1 410.4 — 410.4 477.8 — 477.8 Total petroleum product sales 4,340.5 — 4,340.5 4,450.6 — 4,450.6 Merchandise sales 1,080.4 — 1,080.4 1,049.0 — 1,049.0 Other operating revenues: RINs 28.9 — 28.9 84.2 — 84.2 Other revenues 2 1.9 — 1.9 1.6 — 1.6 Total revenues $ 5,451.7 $ — $ 5,451.7 $ 5,585.4 $ — $ 5,585.4 Six Months Ended June 30, 2024 Six Months Ended June 30, 2023 (Millions of dollars) Marketing Corporate and Other Assets Consolidated Marketing Corporate and Other Assets Consolidated Petroleum product sales (at retail) 1 $ 7,357.7 $ — $ 7,357.7 $ 7,558.9 $ — $ 7,558.9 Petroleum product sales (at wholesale) 1 794.5 — 794.5 885.9 — 885.9 Total petroleum product sales 8,152.2 — 8,152.2 8,444.8 — 8,444.8 Merchandise sales 2,081.1 — 2,081.1 2,015.2 — 2,015.2 Other operating revenues: RINs 58.3 — 58.3 199.5 — 199.5 Other revenues 2 3.7 0.1 3.8 3.0 0.1 3.1 Total revenues $ 10,295.3 $ 0.1 $ 10,295.4 $ 10,662.5 $ 0.1 $ 10,662.6 1 Includes excise and sales taxes that remain eligible for inclusion under Topic 606 2 Primarily includes collection allowance on excise and sales taxes combined with other miscellaneous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Millions of dollars) June 30, December 31, Petroleum products - FIFO basis $ 348.2 $ 331.2 Store merchandise for resale - FIFO basis 206.2 209.1 Less LIFO reserve (251.4) (212.1) Total petroleum products and store merchandise inventory 303.0 328.2 Materials and supplies 12.9 13.0 Total inventories $ 315.9 $ 34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Carrying Values of Marketable Securities</t>
        </is>
      </c>
      <c r="B4" s="4" t="inlineStr">
        <is>
          <t xml:space="preserve">The amortized cost and carrying value (fair value) of marketable securities and the balance sheet location at June 30, 2024 and December 31, 2023 consisted of the following: June 30, 2024 (Millions of dollars) Amortized Gross Gross Estimated Available-for-sale securities: Marketable securities current U.S. Government bonds $ 3.0 $ — $ — $ 3.0 U.S. Corporate bonds 1.5 — — 1.5 4.5 — — 4.5 Marketable securities non-current U.S. Corporate bonds 1.5 — — 1.5 Non U.S. Corporate bonds 1.5 — — 1.5 3.0 — — 3.0 Total marketable securities $ 7.5 $ — $ — $ 7.5 December 31, 2023 (Millions of dollars) Amortized Gross Gross Estimated Available-for-sale securities: Marketable securities current U.S. Government bonds $ 3.0 $ — $ — $ 3.0 U.S. Corporate bonds 3.9 — — 3.9 Investment income receivable 0.2 — — 0.2 7.1 — — 7.1 Marketable securities non-current U.S. Corporate bonds 2.9 — — 2.9 Non U.S. Corporate bonds 1.5 — — 1.5 4.4 — — 4.4 Total marketable securities $ 11.5 $ — $ — $ 11.5 </t>
        </is>
      </c>
    </row>
    <row r="5">
      <c r="A5" s="4" t="inlineStr">
        <is>
          <t>Schedule of Amortized Cost Basis and Fair Value of Available-for-Sale Marketable Securities Excluding Investment Income Receivable</t>
        </is>
      </c>
      <c r="B5" s="4" t="inlineStr">
        <is>
          <t xml:space="preserve">The amortized cost basis and fair value of the Company's available-for-sale marketable securities, excluding Investment income receivable, at June 30, 2024, by contractual maturity, are as follows: (Millions of dollars ) Amortized Cost Fair Value Less than 1 year $ 7.5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Millions of dollars) June 30, December 31, Goodwill $ 328.0 $ 328.0 </t>
        </is>
      </c>
    </row>
    <row r="5">
      <c r="A5" s="4" t="inlineStr">
        <is>
          <t>Schedule of Intangible Assets Subject to Amortization</t>
        </is>
      </c>
      <c r="B5" s="4" t="inlineStr">
        <is>
          <t xml:space="preserve">Intangible assets subject to amortization at June 30, 2024 and December 31, 2023 consisted of the following: Remaining Useful Life (in years) June 30, 2024 December 31, 2023 (Millions of dollars) Cost Net Cost Net Intangible assets subject to amortization: Pipeline space 31.2 $ 39.6 $ 31.1 $ 39.6 $ 31.7 Intangible lease liability 9.9 (9.1) (6.9) (9.1) (7.3) Total intangible assets subject to amortization 30.5 24.2 30.5 24.4 Intangible assets not subject to amortization, indefinite lives: Trade name 115.4 115.4 115.4 115.4 Intangible assets, net of amortization $ 145.9 $ 139.6 $ 145.9 $ 1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0.6</v>
      </c>
      <c r="C3" s="6" t="n">
        <v>1.3</v>
      </c>
    </row>
    <row r="4">
      <c r="A4" s="4" t="inlineStr">
        <is>
          <t>Property, plant and equipment, accumulated depreciation and amortization</t>
        </is>
      </c>
      <c r="B4" s="6" t="n">
        <v>1824.9</v>
      </c>
      <c r="C4" s="6" t="n">
        <v>1739.2</v>
      </c>
    </row>
    <row r="5">
      <c r="A5" s="3" t="inlineStr">
        <is>
          <t>Stockholders' Equity</t>
        </is>
      </c>
      <c r="B5" s="4" t="inlineStr">
        <is>
          <t xml:space="preserve"> </t>
        </is>
      </c>
      <c r="C5" s="4" t="inlineStr">
        <is>
          <t xml:space="preserve"> </t>
        </is>
      </c>
    </row>
    <row r="6">
      <c r="A6" s="4" t="inlineStr">
        <is>
          <t>Preferred stock par value (in dollars per share)</t>
        </is>
      </c>
      <c r="B6" s="8" t="n">
        <v>0.01</v>
      </c>
      <c r="C6" s="8" t="n">
        <v>0.01</v>
      </c>
    </row>
    <row r="7">
      <c r="A7" s="4" t="inlineStr">
        <is>
          <t>Preferred stock shares authorized (in shares)</t>
        </is>
      </c>
      <c r="B7" s="5" t="n">
        <v>20000000</v>
      </c>
      <c r="C7" s="5" t="n">
        <v>20000000</v>
      </c>
    </row>
    <row r="8">
      <c r="A8" s="4" t="inlineStr">
        <is>
          <t>Preferred stock shares outstanding (in shares)</t>
        </is>
      </c>
      <c r="B8" s="5" t="n">
        <v>0</v>
      </c>
      <c r="C8" s="5" t="n">
        <v>0</v>
      </c>
    </row>
    <row r="9">
      <c r="A9" s="4" t="inlineStr">
        <is>
          <t>Common stock par value (in dollars per share)</t>
        </is>
      </c>
      <c r="B9" s="8" t="n">
        <v>0.01</v>
      </c>
      <c r="C9" s="8" t="n">
        <v>0.01</v>
      </c>
    </row>
    <row r="10">
      <c r="A10" s="4" t="inlineStr">
        <is>
          <t>Common stock shares authorized (in shares)</t>
        </is>
      </c>
      <c r="B10" s="5" t="n">
        <v>200000000</v>
      </c>
      <c r="C10" s="5" t="n">
        <v>200000000</v>
      </c>
    </row>
    <row r="11">
      <c r="A11" s="4" t="inlineStr">
        <is>
          <t>Common stock shares issued (in shares)</t>
        </is>
      </c>
      <c r="B11" s="5" t="n">
        <v>46767164</v>
      </c>
      <c r="C11" s="5" t="n">
        <v>46767164</v>
      </c>
    </row>
    <row r="12">
      <c r="A12" s="4" t="inlineStr">
        <is>
          <t>Treasury stock, shares held (in shares)</t>
        </is>
      </c>
      <c r="B12" s="5" t="n">
        <v>26274959</v>
      </c>
      <c r="C12" s="5" t="n">
        <v>25929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ed of the following: (Millions of dollars) June 30, December 31, 5.625% senior notes due 2027 (net of unamortized discount of $1.1 at June 30, 2024 and $1.3 at December 31, 2023) $ 298.9 $ 298.7 4.75% senior notes due 2029 (net of unamortized discount of $3.3 at June 30, 2024 and $3.6 at December 31, 2023) 496.7 496.4 3.75% senior notes due 2031 (net of unamortized discount of $4.1 at June 30, 2024 and $4.4 at December 31, 2023) 495.9 495.6 Term loan due 2028 (effective interest rate of 7.22% at June 30, 2024 and 7.23% at December 31, 2023) net of unamortized discount of $0.5 at June 30, 2024 and $0.6 at December 31, 2023 387.5 389.4 Capitalized lease obligations, autos and equipment, due through 2026 3.6 3.1 Capitalized lease obligations, buildings, due through 2059 120.6 123.6 Unamortized debt issuance costs (6.2) (7.1) Total long-term debt 1,797.0 1,799.7 Less current maturities 15.6 15.0 Total long-term debt, net of current $ 1,781.4 $ 1,7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RO)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Reconciliation of Beginning and Ending Aggregate Carrying Amount of Asset Retirement Obligation</t>
        </is>
      </c>
      <c r="B4" s="4" t="inlineStr">
        <is>
          <t xml:space="preserve">A reconciliation of the beginning and ending aggregate carrying amount of the ARO is shown in the following table. (Millions of dollars) June 30, December 31, Balance at beginning of period $ 46.1 $ 43.3 Accretion expense 1.6 3.0 Settlements of liabilities (2.5) (3.1) Liabilities incurred 1.1 2.9 Balance at end of period $ 46.3 $ 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s</t>
        </is>
      </c>
      <c r="B4" s="4" t="inlineStr">
        <is>
          <t>For the three and six months ended June 30, 2024 and 2023, the Company’s approximate effective tax rates were as follows: 2024 2023 Three Months Ended June 30, 25.1% 24.4% Six Months Ended June 30, 23.4% 2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Valuation Assumptions</t>
        </is>
      </c>
      <c r="B4" s="4" t="inlineStr">
        <is>
          <t>Assumptions used to value awards: Dividend yield 0.42 % Expected volatility 32.9 % Risk-free interest rate 4.3 % Expected life (years) 4.8 Stock price at valuation date $ 391.54</t>
        </is>
      </c>
    </row>
    <row r="5">
      <c r="A5" s="4" t="inlineStr">
        <is>
          <t>Schedule of Changes in Stock Options Outstanding</t>
        </is>
      </c>
      <c r="B5" s="4" t="inlineStr">
        <is>
          <t xml:space="preserve">Changes in options outstanding for Company employees during the period from December 31, 2023 to June 30, 2024 are presented in the following table: Options Number of Shares Weighted Average Exercise Price Weighted Average Remaining Contractual Term (Years) Aggregate Intrinsic Value (Millions of Dollars) Outstanding at December 31, 2023 291,050 $ 139.07 Granted 33,010 $ 393.03 Exercised (43,850) $ 85.76 Forfeited (2,350) $ 219.10 Outstanding at June 30, 2024 277,860 $ 176.98 4.0 $ 81.3 Exercisable at June 30, 2024 181,875 $ 119.91 3.0 $ 63.6 </t>
        </is>
      </c>
    </row>
    <row r="6">
      <c r="A6" s="4" t="inlineStr">
        <is>
          <t>Schedule of Stock Unit Activity</t>
        </is>
      </c>
      <c r="B6" s="4" t="inlineStr">
        <is>
          <t xml:space="preserve">Changes in RSUs outstanding during the period from December 31, 2023 to June 30, 2024 are presented in the following table: RSUs Number of units Weighted Average Grant Date Fair Value Total Fair Value (Millions of Dollars) Outstanding at December 31, 2023 120,800 $ 188.37 Granted 34,081 $ 404.29 Vested and issued (48,548) $ 136.11 $ 19.7 Forfeited (3,616) $ 216.90 Outstanding at June 30, 2024 102,717 $ 283.33 $ 48.2 Changes in PSUs outstanding for Company employees during the period from December 31, 2023 to June 30, 2024 are presented in the following table: Employee PSUs Number of Units Weighted Average Grant Date Fair Value Total Fair Value (Millions of Dollars) Outstanding at December 31, 2023 95,582 $ 212.38 Granted 60,510 $ 482.74 Vested and issued (76,672) $ 148.38 $ 30.0 Forfeited (2,170) $ 261.35 Outstanding at June 30, 2024 77,250 $ 320.05 $ 36.3 Changes in Director RSUs outstanding for Company non-employee directors during the period from December 31, 2023 to June 30, 2024 are presented in the following table: 2013 Plan — Director RSUs Number of Units Weighted Average Grant Date Fair Value Total Fair Value (Millions of Dollars) Outstanding at December 31, 2023 23,654 $ 180.97 Granted 19 $ 428.47 Vested and issued (14,255) $ 170.82 $ 5.6 Outstanding at June 30, 2024 9,418 $ 196.38 $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tables provide a reconciliation of basic and diluted earnings per share computations for the three and six months ended June 30, 2024 and 2023: Three Months Ended Six Months Ended (Millions of dollars, except share and per share amounts) 2024 2023 2024 2023 Earnings per common share: Net income per share - basic Net income attributable to common stockholders $ 144.8 $ 132.8 $ 210.8 $ 239.1 Weighted average common shares outstanding (in thousands) 20,643 21,686 20,728 21,712 Earnings per common share $ 7.02 $ 6.12 $ 10.17 $ 11.01 Earnings per common share - assuming dilution: Net income per share - diluted Net income attributable to common stockholders $ 144.8 $ 132.8 $ 210.8 $ 239.1 Weighted average common shares outstanding (in thousands) 20,643 21,686 20,728 21,712 Common equivalent shares: Dilutive share-based awards 279 365 315 380 Weighted average common shares outstanding - assuming dilution 20,922 22,051 21,043 22,092 Earnings per common share assuming dilution $ 6.92 $ 6.02 $ 10.02 $ 10.82 </t>
        </is>
      </c>
    </row>
    <row r="5">
      <c r="A5" s="4" t="inlineStr">
        <is>
          <t>Schedule of Potentially Dilutive Shares Excluded from Earnings Per Share</t>
        </is>
      </c>
      <c r="B5" s="4" t="inlineStr">
        <is>
          <t xml:space="preserve">We have excluded from the earnings-per-share calculation certain stock options and shares that are considered to be anti-dilutive under the treasury stock method and are reported in the table below. Three Months Ended Six Months Ended Potentially dilutive shares excluded from the calculation as their inclusion would be anti-dilutive 2024 2023 2024 2023 Stock Options 33,010 38,100 24,804 38,100 RSUs — — 25 — PSUs 11,032 12,785 8,287 12,785 Total anti-dilutive shares 44,042 50,885 33,116 50,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hanges in Working Capital</t>
        </is>
      </c>
      <c r="B4" s="4" t="inlineStr">
        <is>
          <t>CHANGES IN WORKING CAPITAL: Six Months Ended (Millions of dollars) 2024 2023 Accounts receivable $ (51.9) $ 10.1 Inventories 25.4 (30.7) Prepaid expenses and other current assets (6.6) 11.3 Accounts payable and accrued liabilities 80.9 (52.3) Income taxes payable 8.0 — Net (increase) decrease in noncash operating working capital $ 55.8 $ (6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the Company's financial assets and liabilities measured at fair value on a recurring basis, as of June 30, 2024 and December 31, 2023: June 30, 2024 (Millions of dollars) Level 1 Level 2 Level 3 Fair Value Financial assets Marketable securities, current U.S. Government bonds $ — $ 3.0 $ — $ 3.0 U.S. Corporate bonds — 1.5 — 1.5 Marketable securities, non-current U.S. Corporate bonds — 1.5 — 1.5 Non U.S. Corporate bonds — 1.5 — 1.5 Other assets Deferred compensation plan assets 14.3 — — 14.3 Financial liabilities Deferred credits and other liabilities Deferred compensation plan liabilities (24.5) — — (24.5) $ (10.2) $ 7.5 $ — $ (2.7) December 31, 2023 (Millions of dollars) Level 1 Level 2 Level 3 Fair Value Financial assets Marketable securities, current U.S. Government bonds $ — $ 3.0 $ — $ 3.0 U.S. Corporate bonds — 4.1 — 4.1 Prepaid expenses and other current assets: Fuel derivative — — 0.6 0.6 Marketable securities, non-current U.S. Corporate bonds — 2.9 — 2.9 Non U.S. Corporate bonds — 1.5 — 1.5 Other assets Deferred compensation plan assets 12.5 — — 12.5 Financial liabilities Deferred credits and other liabilities Deferred compensation plan liabilities (20.2) — — (20.2) $ (7.7) $ 11.5 $ 0.6 $ 4.4 </t>
        </is>
      </c>
    </row>
    <row r="5">
      <c r="A5" s="4" t="inlineStr">
        <is>
          <t>Schedule of Carrying Amounts and Estimated Fair Value of Financial Instruments</t>
        </is>
      </c>
      <c r="B5" s="4" t="inlineStr">
        <is>
          <t>The following table presents the carrying amounts and estimated fair values of financial instruments held by the Company at June 30, 2024 and December 31, 2023. At June 30, 2024 At December 31, 2023 Carrying Carrying (Millions of dollars) Amount Fair Value Amount Fair Value Financial liabilities Current and long-term debt, excluding finance leases $ (1,672.8) $ (1,664.8) $ (1,673.0) $ (1,66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 Accounting (Tables)</t>
        </is>
      </c>
      <c r="B1" s="2" t="inlineStr">
        <is>
          <t>6 Months Ended</t>
        </is>
      </c>
    </row>
    <row r="2">
      <c r="B2" s="2" t="inlineStr">
        <is>
          <t>Jun. 30, 2024</t>
        </is>
      </c>
    </row>
    <row r="3">
      <c r="A3" s="3" t="inlineStr">
        <is>
          <t>Leases [Abstract]</t>
        </is>
      </c>
      <c r="B3" s="4" t="inlineStr">
        <is>
          <t xml:space="preserve"> </t>
        </is>
      </c>
    </row>
    <row r="4">
      <c r="A4" s="4" t="inlineStr">
        <is>
          <t>Schedule of Leases Reflected on Balance Sheet</t>
        </is>
      </c>
      <c r="B4" s="4" t="inlineStr">
        <is>
          <t xml:space="preserve">Leases are reflected in the following balance sheet accounts: (Millions of dollars) Classification June 30, December 31, Assets Operating Operating lease right-of-use assets, net $ 463.5 $ 452.1 Finance Property, plant, and equipment, at cost, less accumulated depreciation 109.8 113.8 Total leased assets $ 573.3 $ 565.9 Liabilities Current Operating Trade accounts payable and accrued liabilities $ 21.9 $ 22.1 Finance Current maturities of long-term debt 11.6 11.0 Noncurrent Operating Non-current operating lease liabilities 464.6 450.3 Finance Long-term debt, including capitalized lease obligations 112.6 115.7 Total lease liabilities $ 610.7 $ 599.1 </t>
        </is>
      </c>
    </row>
    <row r="5">
      <c r="A5" s="4" t="inlineStr">
        <is>
          <t>Schedule of Lease Cost, Cash flow Information, Lease Term and Discount Rate</t>
        </is>
      </c>
      <c r="B5" s="4" t="inlineStr">
        <is>
          <t>Lease Cost: Three Months Ended Six Months Ended (Millions of dollars) Classification 2024 2023 2024 2023 Operating lease cost Store and other operating expenses $ 14.5 $ 13.2 $ 28.6 $ 26.6 Finance lease cost Amortization of leased assets Depreciation and amortization 3.6 3.8 7.3 7.6 Interest on lease liabilities Interest expense 2.1 2.2 4.2 4.6 Net lease costs $ 20.2 $ 19.2 $ 40.1 $ 38.8 Cash Flow Information: Six Months Ended (Millions of dollars) 2024 2023 Cash paid for amounts included in the measurement of liabilities Operating cash flows from operating leases $ 26.4 $ 24.9 Operating cash flows from finance leases $ 4.2 $ 4.6 Financing cash flows from finance leases $ 5.8 $ 7.7 Lease Term and Discount Rate: Six Months Ended June 30, 2024 Weighted average remaining lease term (years) Finance leases 11.8 Operating leases 15.0 Weighted average discount rate Finance leases 6.8 % Operating leases 6.7 %</t>
        </is>
      </c>
    </row>
    <row r="6">
      <c r="A6" s="4" t="inlineStr">
        <is>
          <t>Schedule of Finance Lease Liability Maturity</t>
        </is>
      </c>
      <c r="B6" s="4" t="inlineStr">
        <is>
          <t xml:space="preserve">Maturity of Lease Liabilities at June 30, 2024: (Millions of dollars) Operating leases Finance leases 2024 $ 27.3 $ 9.9 2025 55.2 19.0 2026 54.5 17.8 2027 53.7 16.6 2028 53.2 15.9 After 2028 582.8 107.0 Total lease payments 826.7 186.2 Less: interest 340.2 62.0 Present value of lease liabilities $ 486.5 $ 124.2 </t>
        </is>
      </c>
    </row>
    <row r="7">
      <c r="A7" s="4" t="inlineStr">
        <is>
          <t>Schedule of Operating Lease Liability Maturity</t>
        </is>
      </c>
      <c r="B7" s="4" t="inlineStr">
        <is>
          <t xml:space="preserve">Maturity of Lease Liabilities at June 30, 2024: (Millions of dollars) Operating leases Finance leases 2024 $ 27.3 $ 9.9 2025 55.2 19.0 2026 54.5 17.8 2027 53.7 16.6 2028 53.2 15.9 After 2028 582.8 107.0 Total lease payments 826.7 186.2 Less: interest 340.2 62.0 Present value of lease liabilities $ 486.5 $ 1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by Business Segment</t>
        </is>
      </c>
      <c r="B4" s="4" t="inlineStr">
        <is>
          <t xml:space="preserve"> Three Months Ended June 30, 2024 June 30, 2023 (Millions of dollars) Total Assets at June 30, 2024 External Revenues Income (Loss) External Revenues Income (Loss) Marketing $ 4,210.5 $ 5,451.7 $ 163.8 $ 5,585.4 $ 151.7 Corporate and other assets 219.4 — (19.0) — (18.9) Total $ 4,429.9 $ 5,451.7 $ 144.8 $ 5,585.4 $ 132.8 Six Months Ended June 30, 2024 June 30, 2023 External Revenues Income (Loss) External Revenues Income (Loss) (Millions of dollars) Marketing $ 10,295.3 $ 249.3 $ 10,662.5 $ 277.6 Corporate and other assets 0.1 (38.5) 0.1 (38.5) Total $ 10,295.4 $ 210.8 $ 10,662.6 $ 2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40" customWidth="1" min="3" max="3"/>
    <col width="31" customWidth="1" min="4" max="4"/>
    <col width="25" customWidth="1" min="5" max="5"/>
  </cols>
  <sheetData>
    <row r="1">
      <c r="A1" s="1" t="inlineStr">
        <is>
          <t>Description of Business and Basis of Presentation (Details)</t>
        </is>
      </c>
      <c r="C1" s="2" t="inlineStr">
        <is>
          <t>1 Months Ended</t>
        </is>
      </c>
    </row>
    <row r="2">
      <c r="B2" s="2" t="inlineStr">
        <is>
          <t>Aug. 30, 2013</t>
        </is>
      </c>
      <c r="C2" s="2" t="inlineStr">
        <is>
          <t>Mar. 31, 2013 USD ($) $ / shares shares</t>
        </is>
      </c>
      <c r="D2" s="2" t="inlineStr">
        <is>
          <t>Jun. 30, 2024 store $ / shares</t>
        </is>
      </c>
      <c r="E2" s="2" t="inlineStr">
        <is>
          <t>Dec. 31, 2023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stores</t>
        </is>
      </c>
      <c r="B4" s="4" t="inlineStr">
        <is>
          <t xml:space="preserve"> </t>
        </is>
      </c>
      <c r="C4" s="4" t="inlineStr">
        <is>
          <t xml:space="preserve"> </t>
        </is>
      </c>
      <c r="D4" s="5" t="n">
        <v>1736</v>
      </c>
      <c r="E4" s="4" t="inlineStr">
        <is>
          <t xml:space="preserve"> </t>
        </is>
      </c>
    </row>
    <row r="5">
      <c r="A5" s="4" t="inlineStr">
        <is>
          <t>Common stock shares issued (in shares) | shares</t>
        </is>
      </c>
      <c r="B5" s="4" t="inlineStr">
        <is>
          <t xml:space="preserve"> </t>
        </is>
      </c>
      <c r="C5" s="5" t="n">
        <v>100</v>
      </c>
      <c r="D5" s="4" t="inlineStr">
        <is>
          <t xml:space="preserve"> </t>
        </is>
      </c>
      <c r="E5" s="4" t="inlineStr">
        <is>
          <t xml:space="preserve"> </t>
        </is>
      </c>
    </row>
    <row r="6">
      <c r="A6" s="4" t="inlineStr">
        <is>
          <t>Common stock par value (in dollars per share) | $ / shares</t>
        </is>
      </c>
      <c r="B6" s="4" t="inlineStr">
        <is>
          <t xml:space="preserve"> </t>
        </is>
      </c>
      <c r="C6" s="8" t="n">
        <v>0.01</v>
      </c>
      <c r="D6" s="8" t="n">
        <v>0.01</v>
      </c>
      <c r="E6" s="8" t="n">
        <v>0.01</v>
      </c>
    </row>
    <row r="7">
      <c r="A7" s="4" t="inlineStr">
        <is>
          <t>Proceeds from issuance of common stock | $</t>
        </is>
      </c>
      <c r="B7" s="4" t="inlineStr">
        <is>
          <t xml:space="preserve"> </t>
        </is>
      </c>
      <c r="C7" s="9" t="n">
        <v>1</v>
      </c>
      <c r="D7" s="4" t="inlineStr">
        <is>
          <t xml:space="preserve"> </t>
        </is>
      </c>
      <c r="E7" s="4" t="inlineStr">
        <is>
          <t xml:space="preserve"> </t>
        </is>
      </c>
    </row>
    <row r="8">
      <c r="A8" s="4" t="inlineStr">
        <is>
          <t>Percentage of shares of stock distributed</t>
        </is>
      </c>
      <c r="B8" s="10" t="n">
        <v>1</v>
      </c>
      <c r="C8" s="4" t="inlineStr">
        <is>
          <t xml:space="preserve"> </t>
        </is>
      </c>
      <c r="D8" s="4" t="inlineStr">
        <is>
          <t xml:space="preserve"> </t>
        </is>
      </c>
      <c r="E8" s="4" t="inlineStr">
        <is>
          <t xml:space="preserve"> </t>
        </is>
      </c>
    </row>
    <row r="9">
      <c r="A9" s="4" t="inlineStr">
        <is>
          <t>Murphy</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Number of stores</t>
        </is>
      </c>
      <c r="B11" s="4" t="inlineStr">
        <is>
          <t xml:space="preserve"> </t>
        </is>
      </c>
      <c r="C11" s="4" t="inlineStr">
        <is>
          <t xml:space="preserve"> </t>
        </is>
      </c>
      <c r="D11" s="5" t="n">
        <v>1582</v>
      </c>
      <c r="E11" s="4" t="inlineStr">
        <is>
          <t xml:space="preserve"> </t>
        </is>
      </c>
    </row>
    <row r="12">
      <c r="A12" s="4" t="inlineStr">
        <is>
          <t>QuickChek</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Number of stores</t>
        </is>
      </c>
      <c r="B14" s="4" t="inlineStr">
        <is>
          <t xml:space="preserve"> </t>
        </is>
      </c>
      <c r="C14" s="4" t="inlineStr">
        <is>
          <t xml:space="preserve"> </t>
        </is>
      </c>
      <c r="D14" s="5" t="n">
        <v>154</v>
      </c>
      <c r="E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Total operating revenues</t>
        </is>
      </c>
      <c r="C4" s="6" t="n">
        <v>5451.7</v>
      </c>
      <c r="D4" s="6" t="n">
        <v>5585.4</v>
      </c>
      <c r="E4" s="6" t="n">
        <v>10295.4</v>
      </c>
      <c r="F4" s="6" t="n">
        <v>10662.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tore and other operating expenses</t>
        </is>
      </c>
      <c r="C6" s="7" t="n">
        <v>269.9</v>
      </c>
      <c r="D6" s="7" t="n">
        <v>256.7</v>
      </c>
      <c r="E6" s="5" t="n">
        <v>522</v>
      </c>
      <c r="F6" s="5" t="n">
        <v>495</v>
      </c>
    </row>
    <row r="7">
      <c r="A7" s="4" t="inlineStr">
        <is>
          <t>Depreciation and amortization</t>
        </is>
      </c>
      <c r="C7" s="7" t="n">
        <v>59.3</v>
      </c>
      <c r="D7" s="7" t="n">
        <v>57.8</v>
      </c>
      <c r="E7" s="5" t="n">
        <v>118</v>
      </c>
      <c r="F7" s="7" t="n">
        <v>114.2</v>
      </c>
    </row>
    <row r="8">
      <c r="A8" s="4" t="inlineStr">
        <is>
          <t>Selling, general and administrative</t>
        </is>
      </c>
      <c r="C8" s="7" t="n">
        <v>59.1</v>
      </c>
      <c r="D8" s="7" t="n">
        <v>59.4</v>
      </c>
      <c r="E8" s="7" t="n">
        <v>121.2</v>
      </c>
      <c r="F8" s="7" t="n">
        <v>118.4</v>
      </c>
    </row>
    <row r="9">
      <c r="A9" s="4" t="inlineStr">
        <is>
          <t>Accretion of asset retirement obligations</t>
        </is>
      </c>
      <c r="C9" s="7" t="n">
        <v>0.8</v>
      </c>
      <c r="D9" s="7" t="n">
        <v>0.7</v>
      </c>
      <c r="E9" s="7" t="n">
        <v>1.6</v>
      </c>
      <c r="F9" s="7" t="n">
        <v>1.5</v>
      </c>
    </row>
    <row r="10">
      <c r="A10" s="4" t="inlineStr">
        <is>
          <t>Total operating expenses</t>
        </is>
      </c>
      <c r="C10" s="7" t="n">
        <v>5233.2</v>
      </c>
      <c r="D10" s="7" t="n">
        <v>5386.8</v>
      </c>
      <c r="E10" s="7" t="n">
        <v>9972.1</v>
      </c>
      <c r="F10" s="5" t="n">
        <v>10301</v>
      </c>
    </row>
    <row r="11">
      <c r="A11" s="4" t="inlineStr">
        <is>
          <t>Gain (loss) on sale of assets</t>
        </is>
      </c>
      <c r="C11" s="7" t="n">
        <v>-1.4</v>
      </c>
      <c r="D11" s="7" t="n">
        <v>0.1</v>
      </c>
      <c r="E11" s="5" t="n">
        <v>-1</v>
      </c>
      <c r="F11" s="7" t="n">
        <v>-0.1</v>
      </c>
    </row>
    <row r="12">
      <c r="A12" s="4" t="inlineStr">
        <is>
          <t>Income (loss) from operations</t>
        </is>
      </c>
      <c r="C12" s="7" t="n">
        <v>217.1</v>
      </c>
      <c r="D12" s="7" t="n">
        <v>198.7</v>
      </c>
      <c r="E12" s="7" t="n">
        <v>322.3</v>
      </c>
      <c r="F12" s="7" t="n">
        <v>361.5</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vestment income</t>
        </is>
      </c>
      <c r="C14" s="7" t="n">
        <v>0.9</v>
      </c>
      <c r="D14" s="7" t="n">
        <v>1.8</v>
      </c>
      <c r="E14" s="7" t="n">
        <v>2.1</v>
      </c>
      <c r="F14" s="7" t="n">
        <v>2.6</v>
      </c>
    </row>
    <row r="15">
      <c r="A15" s="4" t="inlineStr">
        <is>
          <t>Interest expense</t>
        </is>
      </c>
      <c r="C15" s="7" t="n">
        <v>-24.9</v>
      </c>
      <c r="D15" s="5" t="n">
        <v>-25</v>
      </c>
      <c r="E15" s="7" t="n">
        <v>-49.8</v>
      </c>
      <c r="F15" s="7" t="n">
        <v>-49.9</v>
      </c>
    </row>
    <row r="16">
      <c r="A16" s="4" t="inlineStr">
        <is>
          <t>Other nonoperating income (expense)</t>
        </is>
      </c>
      <c r="C16" s="7" t="n">
        <v>0.1</v>
      </c>
      <c r="D16" s="7" t="n">
        <v>0.2</v>
      </c>
      <c r="E16" s="7" t="n">
        <v>0.5</v>
      </c>
      <c r="F16" s="7" t="n">
        <v>0.5</v>
      </c>
    </row>
    <row r="17">
      <c r="A17" s="4" t="inlineStr">
        <is>
          <t>Total other income (expense)</t>
        </is>
      </c>
      <c r="C17" s="7" t="n">
        <v>-23.9</v>
      </c>
      <c r="D17" s="5" t="n">
        <v>-23</v>
      </c>
      <c r="E17" s="7" t="n">
        <v>-47.2</v>
      </c>
      <c r="F17" s="7" t="n">
        <v>-46.8</v>
      </c>
    </row>
    <row r="18">
      <c r="A18" s="4" t="inlineStr">
        <is>
          <t>Income before income taxes</t>
        </is>
      </c>
      <c r="C18" s="7" t="n">
        <v>193.2</v>
      </c>
      <c r="D18" s="7" t="n">
        <v>175.7</v>
      </c>
      <c r="E18" s="7" t="n">
        <v>275.1</v>
      </c>
      <c r="F18" s="7" t="n">
        <v>314.7</v>
      </c>
    </row>
    <row r="19">
      <c r="A19" s="4" t="inlineStr">
        <is>
          <t>Income tax expense (benefit)</t>
        </is>
      </c>
      <c r="C19" s="7" t="n">
        <v>48.4</v>
      </c>
      <c r="D19" s="7" t="n">
        <v>42.9</v>
      </c>
      <c r="E19" s="7" t="n">
        <v>64.3</v>
      </c>
      <c r="F19" s="7" t="n">
        <v>75.59999999999999</v>
      </c>
    </row>
    <row r="20">
      <c r="A20" s="4" t="inlineStr">
        <is>
          <t>Net Income</t>
        </is>
      </c>
      <c r="C20" s="6" t="n">
        <v>144.8</v>
      </c>
      <c r="D20" s="6" t="n">
        <v>132.8</v>
      </c>
      <c r="E20" s="6" t="n">
        <v>210.8</v>
      </c>
      <c r="F20" s="6" t="n">
        <v>239.1</v>
      </c>
    </row>
    <row r="21">
      <c r="A21" s="3" t="inlineStr">
        <is>
          <t>Basic and Diluted Earnings Per Common Share:</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8" t="n">
        <v>7.02</v>
      </c>
      <c r="D22" s="8" t="n">
        <v>6.12</v>
      </c>
      <c r="E22" s="8" t="n">
        <v>10.17</v>
      </c>
      <c r="F22" s="8" t="n">
        <v>11.01</v>
      </c>
    </row>
    <row r="23">
      <c r="A23" s="4" t="inlineStr">
        <is>
          <t>Diluted (in dollars per share)</t>
        </is>
      </c>
      <c r="C23" s="8" t="n">
        <v>6.92</v>
      </c>
      <c r="D23" s="8" t="n">
        <v>6.02</v>
      </c>
      <c r="E23" s="8" t="n">
        <v>10.02</v>
      </c>
      <c r="F23" s="8" t="n">
        <v>10.82</v>
      </c>
    </row>
    <row r="24">
      <c r="A24" s="3" t="inlineStr">
        <is>
          <t>Weighted-Average Common Shares Outstanding (in thousands):</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20643</v>
      </c>
      <c r="D25" s="5" t="n">
        <v>21686</v>
      </c>
      <c r="E25" s="5" t="n">
        <v>20728</v>
      </c>
      <c r="F25" s="5" t="n">
        <v>21712</v>
      </c>
    </row>
    <row r="26">
      <c r="A26" s="4" t="inlineStr">
        <is>
          <t>Diluted (in shares)</t>
        </is>
      </c>
      <c r="C26" s="5" t="n">
        <v>20922</v>
      </c>
      <c r="D26" s="5" t="n">
        <v>22051</v>
      </c>
      <c r="E26" s="5" t="n">
        <v>21043</v>
      </c>
      <c r="F26" s="5" t="n">
        <v>22092</v>
      </c>
    </row>
    <row r="27">
      <c r="A27" s="3" t="inlineStr">
        <is>
          <t>Supplemental information:</t>
        </is>
      </c>
      <c r="C27" s="4" t="inlineStr">
        <is>
          <t xml:space="preserve"> </t>
        </is>
      </c>
      <c r="D27" s="4" t="inlineStr">
        <is>
          <t xml:space="preserve"> </t>
        </is>
      </c>
      <c r="E27" s="4" t="inlineStr">
        <is>
          <t xml:space="preserve"> </t>
        </is>
      </c>
      <c r="F27" s="4" t="inlineStr">
        <is>
          <t xml:space="preserve"> </t>
        </is>
      </c>
    </row>
    <row r="28">
      <c r="A28" s="4" t="inlineStr">
        <is>
          <t>Includes excise taxes of</t>
        </is>
      </c>
      <c r="C28" s="6" t="n">
        <v>597.5</v>
      </c>
      <c r="D28" s="6" t="n">
        <v>594.2</v>
      </c>
      <c r="E28" s="6" t="n">
        <v>1156.3</v>
      </c>
      <c r="F28" s="9" t="n">
        <v>1139</v>
      </c>
    </row>
    <row r="29">
      <c r="A29" s="4" t="inlineStr">
        <is>
          <t>Petroleum product sales</t>
        </is>
      </c>
      <c r="C29" s="4" t="inlineStr">
        <is>
          <t xml:space="preserve"> </t>
        </is>
      </c>
      <c r="D29" s="4" t="inlineStr">
        <is>
          <t xml:space="preserve"> </t>
        </is>
      </c>
      <c r="E29" s="4" t="inlineStr">
        <is>
          <t xml:space="preserve"> </t>
        </is>
      </c>
      <c r="F29" s="4" t="inlineStr">
        <is>
          <t xml:space="preserve"> </t>
        </is>
      </c>
    </row>
    <row r="30">
      <c r="A30" s="3" t="inlineStr">
        <is>
          <t>Operating Revenues</t>
        </is>
      </c>
      <c r="C30" s="4" t="inlineStr">
        <is>
          <t xml:space="preserve"> </t>
        </is>
      </c>
      <c r="D30" s="4" t="inlineStr">
        <is>
          <t xml:space="preserve"> </t>
        </is>
      </c>
      <c r="E30" s="4" t="inlineStr">
        <is>
          <t xml:space="preserve"> </t>
        </is>
      </c>
      <c r="F30" s="4" t="inlineStr">
        <is>
          <t xml:space="preserve"> </t>
        </is>
      </c>
    </row>
    <row r="31">
      <c r="A31" s="4" t="inlineStr">
        <is>
          <t>Total operating revenues</t>
        </is>
      </c>
      <c r="B31" s="4" t="inlineStr">
        <is>
          <t>[1]</t>
        </is>
      </c>
      <c r="C31" s="7" t="n">
        <v>4340.5</v>
      </c>
      <c r="D31" s="7" t="n">
        <v>4450.6</v>
      </c>
      <c r="E31" s="7" t="n">
        <v>8152.2</v>
      </c>
      <c r="F31" s="7" t="n">
        <v>8444.799999999999</v>
      </c>
    </row>
    <row r="32">
      <c r="A32" s="3" t="inlineStr">
        <is>
          <t>Operating Expenses</t>
        </is>
      </c>
      <c r="C32" s="4" t="inlineStr">
        <is>
          <t xml:space="preserve"> </t>
        </is>
      </c>
      <c r="D32" s="4" t="inlineStr">
        <is>
          <t xml:space="preserve"> </t>
        </is>
      </c>
      <c r="E32" s="4" t="inlineStr">
        <is>
          <t xml:space="preserve"> </t>
        </is>
      </c>
      <c r="F32" s="4" t="inlineStr">
        <is>
          <t xml:space="preserve"> </t>
        </is>
      </c>
    </row>
    <row r="33">
      <c r="A33" s="4" t="inlineStr">
        <is>
          <t>Operating expenses</t>
        </is>
      </c>
      <c r="C33" s="7" t="n">
        <v>3980.2</v>
      </c>
      <c r="D33" s="5" t="n">
        <v>4170</v>
      </c>
      <c r="E33" s="7" t="n">
        <v>7536.3</v>
      </c>
      <c r="F33" s="7" t="n">
        <v>7950.6</v>
      </c>
    </row>
    <row r="34">
      <c r="A34" s="4" t="inlineStr">
        <is>
          <t>Merchandise sales</t>
        </is>
      </c>
      <c r="C34" s="4" t="inlineStr">
        <is>
          <t xml:space="preserve"> </t>
        </is>
      </c>
      <c r="D34" s="4" t="inlineStr">
        <is>
          <t xml:space="preserve"> </t>
        </is>
      </c>
      <c r="E34" s="4" t="inlineStr">
        <is>
          <t xml:space="preserve"> </t>
        </is>
      </c>
      <c r="F34" s="4" t="inlineStr">
        <is>
          <t xml:space="preserve"> </t>
        </is>
      </c>
    </row>
    <row r="35">
      <c r="A35" s="3" t="inlineStr">
        <is>
          <t>Operating Revenues</t>
        </is>
      </c>
      <c r="C35" s="4" t="inlineStr">
        <is>
          <t xml:space="preserve"> </t>
        </is>
      </c>
      <c r="D35" s="4" t="inlineStr">
        <is>
          <t xml:space="preserve"> </t>
        </is>
      </c>
      <c r="E35" s="4" t="inlineStr">
        <is>
          <t xml:space="preserve"> </t>
        </is>
      </c>
      <c r="F35" s="4" t="inlineStr">
        <is>
          <t xml:space="preserve"> </t>
        </is>
      </c>
    </row>
    <row r="36">
      <c r="A36" s="4" t="inlineStr">
        <is>
          <t>Total operating revenues</t>
        </is>
      </c>
      <c r="C36" s="7" t="n">
        <v>1080.4</v>
      </c>
      <c r="D36" s="5" t="n">
        <v>1049</v>
      </c>
      <c r="E36" s="7" t="n">
        <v>2081.1</v>
      </c>
      <c r="F36" s="7" t="n">
        <v>2015.2</v>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Operating expenses</t>
        </is>
      </c>
      <c r="C38" s="7" t="n">
        <v>863.9</v>
      </c>
      <c r="D38" s="7" t="n">
        <v>842.2</v>
      </c>
      <c r="E38" s="5" t="n">
        <v>1673</v>
      </c>
      <c r="F38" s="7" t="n">
        <v>1621.3</v>
      </c>
    </row>
    <row r="39">
      <c r="A39" s="4" t="inlineStr">
        <is>
          <t>Other operating revenues</t>
        </is>
      </c>
      <c r="C39" s="4" t="inlineStr">
        <is>
          <t xml:space="preserve"> </t>
        </is>
      </c>
      <c r="D39" s="4" t="inlineStr">
        <is>
          <t xml:space="preserve"> </t>
        </is>
      </c>
      <c r="E39" s="4" t="inlineStr">
        <is>
          <t xml:space="preserve"> </t>
        </is>
      </c>
      <c r="F39" s="4" t="inlineStr">
        <is>
          <t xml:space="preserve"> </t>
        </is>
      </c>
    </row>
    <row r="40">
      <c r="A40" s="3" t="inlineStr">
        <is>
          <t>Operating Revenues</t>
        </is>
      </c>
      <c r="C40" s="4" t="inlineStr">
        <is>
          <t xml:space="preserve"> </t>
        </is>
      </c>
      <c r="D40" s="4" t="inlineStr">
        <is>
          <t xml:space="preserve"> </t>
        </is>
      </c>
      <c r="E40" s="4" t="inlineStr">
        <is>
          <t xml:space="preserve"> </t>
        </is>
      </c>
      <c r="F40" s="4" t="inlineStr">
        <is>
          <t xml:space="preserve"> </t>
        </is>
      </c>
    </row>
    <row r="41">
      <c r="A41" s="4" t="inlineStr">
        <is>
          <t>Total operating revenues</t>
        </is>
      </c>
      <c r="C41" s="6" t="n">
        <v>30.8</v>
      </c>
      <c r="D41" s="6" t="n">
        <v>85.8</v>
      </c>
      <c r="E41" s="6" t="n">
        <v>62.1</v>
      </c>
      <c r="F41" s="6" t="n">
        <v>202.6</v>
      </c>
    </row>
    <row r="42"/>
    <row r="43">
      <c r="A43" s="4" t="inlineStr">
        <is>
          <t>[1]Includes excise taxes of  $597.5 million, $594.2 million and $1,156.3 million, $1,139.0 million for the three and six months ended June 30, 2024 and 2023, respectively.</t>
        </is>
      </c>
    </row>
  </sheetData>
  <mergeCells count="5">
    <mergeCell ref="A1:B2"/>
    <mergeCell ref="C1:D1"/>
    <mergeCell ref="E1:F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451.7</v>
      </c>
      <c r="C4" s="6" t="n">
        <v>5585.4</v>
      </c>
      <c r="D4" s="6" t="n">
        <v>10295.4</v>
      </c>
      <c r="E4" s="6" t="n">
        <v>10662.6</v>
      </c>
    </row>
    <row r="5">
      <c r="A5" s="4" t="inlineStr">
        <is>
          <t>Total petroleum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4340.5</v>
      </c>
      <c r="C7" s="7" t="n">
        <v>4450.6</v>
      </c>
      <c r="D7" s="7" t="n">
        <v>8152.2</v>
      </c>
      <c r="E7" s="7" t="n">
        <v>8444.799999999999</v>
      </c>
    </row>
    <row r="8">
      <c r="A8" s="4" t="inlineStr">
        <is>
          <t>Petroleum product sales (at 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3930.1</v>
      </c>
      <c r="C10" s="7" t="n">
        <v>3972.8</v>
      </c>
      <c r="D10" s="7" t="n">
        <v>7357.7</v>
      </c>
      <c r="E10" s="7" t="n">
        <v>7558.9</v>
      </c>
    </row>
    <row r="11">
      <c r="A11" s="4" t="inlineStr">
        <is>
          <t>Petroleum product sales (at wholesa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410.4</v>
      </c>
      <c r="C13" s="7" t="n">
        <v>477.8</v>
      </c>
      <c r="D13" s="7" t="n">
        <v>794.5</v>
      </c>
      <c r="E13" s="7" t="n">
        <v>885.9</v>
      </c>
    </row>
    <row r="14">
      <c r="A14" s="4" t="inlineStr">
        <is>
          <t>Merchandise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080.4</v>
      </c>
      <c r="C16" s="5" t="n">
        <v>1049</v>
      </c>
      <c r="D16" s="7" t="n">
        <v>2081.1</v>
      </c>
      <c r="E16" s="7" t="n">
        <v>2015.2</v>
      </c>
    </row>
    <row r="17">
      <c r="A17" s="4" t="inlineStr">
        <is>
          <t>RI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28.9</v>
      </c>
      <c r="C19" s="7" t="n">
        <v>84.2</v>
      </c>
      <c r="D19" s="7" t="n">
        <v>58.3</v>
      </c>
      <c r="E19" s="7" t="n">
        <v>199.5</v>
      </c>
    </row>
    <row r="20">
      <c r="A20" s="4" t="inlineStr">
        <is>
          <t>Other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9</v>
      </c>
      <c r="C22" s="7" t="n">
        <v>1.6</v>
      </c>
      <c r="D22" s="7" t="n">
        <v>3.8</v>
      </c>
      <c r="E22" s="7" t="n">
        <v>3.1</v>
      </c>
    </row>
    <row r="23">
      <c r="A23" s="4" t="inlineStr">
        <is>
          <t>Marketing | Marke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5451.7</v>
      </c>
      <c r="C25" s="7" t="n">
        <v>5585.4</v>
      </c>
      <c r="D25" s="7" t="n">
        <v>10295.3</v>
      </c>
      <c r="E25" s="7" t="n">
        <v>10662.5</v>
      </c>
    </row>
    <row r="26">
      <c r="A26" s="4" t="inlineStr">
        <is>
          <t>Marketing | Marketing | Total petroleum product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4340.5</v>
      </c>
      <c r="C28" s="7" t="n">
        <v>4450.6</v>
      </c>
      <c r="D28" s="7" t="n">
        <v>8152.2</v>
      </c>
      <c r="E28" s="7" t="n">
        <v>8444.799999999999</v>
      </c>
    </row>
    <row r="29">
      <c r="A29" s="4" t="inlineStr">
        <is>
          <t>Marketing | Marketing | Petroleum product sales (at retai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3930.1</v>
      </c>
      <c r="C31" s="7" t="n">
        <v>3972.8</v>
      </c>
      <c r="D31" s="7" t="n">
        <v>7357.7</v>
      </c>
      <c r="E31" s="7" t="n">
        <v>7558.9</v>
      </c>
    </row>
    <row r="32">
      <c r="A32" s="4" t="inlineStr">
        <is>
          <t>Marketing | Marketing | Petroleum product sales (at wholesal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410.4</v>
      </c>
      <c r="C34" s="7" t="n">
        <v>477.8</v>
      </c>
      <c r="D34" s="7" t="n">
        <v>794.5</v>
      </c>
      <c r="E34" s="7" t="n">
        <v>885.9</v>
      </c>
    </row>
    <row r="35">
      <c r="A35" s="4" t="inlineStr">
        <is>
          <t>Marketing | Marketing | Merchandise sa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1080.4</v>
      </c>
      <c r="C37" s="5" t="n">
        <v>1049</v>
      </c>
      <c r="D37" s="7" t="n">
        <v>2081.1</v>
      </c>
      <c r="E37" s="7" t="n">
        <v>2015.2</v>
      </c>
    </row>
    <row r="38">
      <c r="A38" s="4" t="inlineStr">
        <is>
          <t>Marketing | Marketing | RI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28.9</v>
      </c>
      <c r="C40" s="7" t="n">
        <v>84.2</v>
      </c>
      <c r="D40" s="7" t="n">
        <v>58.3</v>
      </c>
      <c r="E40" s="7" t="n">
        <v>199.5</v>
      </c>
    </row>
    <row r="41">
      <c r="A41" s="4" t="inlineStr">
        <is>
          <t>Marketing | Marketing | Other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1.9</v>
      </c>
      <c r="C43" s="7" t="n">
        <v>1.6</v>
      </c>
      <c r="D43" s="7" t="n">
        <v>3.7</v>
      </c>
      <c r="E43" s="5" t="n">
        <v>3</v>
      </c>
    </row>
    <row r="44">
      <c r="A44" s="4" t="inlineStr">
        <is>
          <t>Corporate and Other Asse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7" t="n">
        <v>0.1</v>
      </c>
      <c r="E46" s="7" t="n">
        <v>0.1</v>
      </c>
    </row>
    <row r="47">
      <c r="A47" s="4" t="inlineStr">
        <is>
          <t>Corporate and Other Assets | Total petroleum product sal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Corporate and Other Assets | Petroleum product sales (at retai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0</v>
      </c>
      <c r="C52" s="5" t="n">
        <v>0</v>
      </c>
      <c r="D52" s="5" t="n">
        <v>0</v>
      </c>
      <c r="E52" s="5" t="n">
        <v>0</v>
      </c>
    </row>
    <row r="53">
      <c r="A53" s="4" t="inlineStr">
        <is>
          <t>Corporate and Other Assets | Petroleum product sales (at wholesal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Corporate and Other Assets | Merchandise sa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0</v>
      </c>
    </row>
    <row r="59">
      <c r="A59" s="4" t="inlineStr">
        <is>
          <t>Corporate and Other Assets | RI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Corporate and Other Assets | Other revenu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9" t="n">
        <v>0</v>
      </c>
      <c r="C64" s="9" t="n">
        <v>0</v>
      </c>
      <c r="D64" s="6" t="n">
        <v>0.1</v>
      </c>
      <c r="E64" s="6"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s - Narrative (Details) - USD ($) $ in Millions</t>
        </is>
      </c>
      <c r="B1" s="2" t="inlineStr">
        <is>
          <t>6 Months Ended</t>
        </is>
      </c>
    </row>
    <row r="2">
      <c r="B2" s="2" t="inlineStr">
        <is>
          <t>Jun. 30, 2024</t>
        </is>
      </c>
      <c r="C2" s="2" t="inlineStr">
        <is>
          <t>Dec. 31, 2023</t>
        </is>
      </c>
    </row>
    <row r="3">
      <c r="A3" s="3" t="inlineStr">
        <is>
          <t>Disaggregation of Revenue [Line Items]</t>
        </is>
      </c>
      <c r="B3" s="4" t="inlineStr">
        <is>
          <t xml:space="preserve"> </t>
        </is>
      </c>
      <c r="C3" s="4" t="inlineStr">
        <is>
          <t xml:space="preserve"> </t>
        </is>
      </c>
    </row>
    <row r="4">
      <c r="A4" s="4" t="inlineStr">
        <is>
          <t>Reward program expiration period</t>
        </is>
      </c>
      <c r="B4" s="4" t="inlineStr">
        <is>
          <t>90 days</t>
        </is>
      </c>
      <c r="C4" s="4" t="inlineStr">
        <is>
          <t xml:space="preserve"> </t>
        </is>
      </c>
    </row>
    <row r="5">
      <c r="A5" s="4" t="inlineStr">
        <is>
          <t>Trade accounts receivable</t>
        </is>
      </c>
      <c r="B5" s="6" t="n">
        <v>386.5</v>
      </c>
      <c r="C5" s="6" t="n">
        <v>336.7</v>
      </c>
    </row>
    <row r="6">
      <c r="A6" s="4" t="inlineStr">
        <is>
          <t>Trade 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rade accounts receivable</t>
        </is>
      </c>
      <c r="B8" s="6" t="n">
        <v>230.5</v>
      </c>
      <c r="C8" s="6" t="n">
        <v>178.2</v>
      </c>
    </row>
    <row r="9">
      <c r="A9" s="4" t="inlineStr">
        <is>
          <t>Bulk pipelines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llection period</t>
        </is>
      </c>
      <c r="B11" s="4" t="inlineStr">
        <is>
          <t>7 days</t>
        </is>
      </c>
      <c r="C11" s="4" t="inlineStr">
        <is>
          <t xml:space="preserve"> </t>
        </is>
      </c>
    </row>
    <row r="12">
      <c r="A12" s="4" t="inlineStr">
        <is>
          <t>Petroleum product sales, rack sales | Market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llection period</t>
        </is>
      </c>
      <c r="B14" s="4" t="inlineStr">
        <is>
          <t>10 days</t>
        </is>
      </c>
      <c r="C14" s="4" t="inlineStr">
        <is>
          <t xml:space="preserve"> </t>
        </is>
      </c>
    </row>
    <row r="15">
      <c r="A15" s="4" t="inlineStr">
        <is>
          <t>RINs | Marketing</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llection period</t>
        </is>
      </c>
      <c r="B17" s="4" t="inlineStr">
        <is>
          <t>5 days</t>
        </is>
      </c>
      <c r="C17" s="4" t="inlineStr">
        <is>
          <t xml:space="preserve"> </t>
        </is>
      </c>
    </row>
    <row r="18">
      <c r="A18" s="4" t="inlineStr">
        <is>
          <t>Minimum | Petroleum product sales (at retail) | Market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llection period</t>
        </is>
      </c>
      <c r="B20" s="4" t="inlineStr">
        <is>
          <t>2 days</t>
        </is>
      </c>
      <c r="C20" s="4" t="inlineStr">
        <is>
          <t xml:space="preserve"> </t>
        </is>
      </c>
    </row>
    <row r="21">
      <c r="A21" s="4" t="inlineStr">
        <is>
          <t>Maximum | Petroleum product sales (at retail) | Marketing</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llection period</t>
        </is>
      </c>
      <c r="B23" s="4" t="inlineStr">
        <is>
          <t>7 days</t>
        </is>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Petroleum products - FIFO basis</t>
        </is>
      </c>
      <c r="B3" s="6" t="n">
        <v>348.2</v>
      </c>
      <c r="C3" s="6" t="n">
        <v>331.2</v>
      </c>
    </row>
    <row r="4">
      <c r="A4" s="4" t="inlineStr">
        <is>
          <t>Store merchandise for resale - FIFO basis</t>
        </is>
      </c>
      <c r="B4" s="7" t="n">
        <v>206.2</v>
      </c>
      <c r="C4" s="7" t="n">
        <v>209.1</v>
      </c>
    </row>
    <row r="5">
      <c r="A5" s="4" t="inlineStr">
        <is>
          <t>Less LIFO reserve</t>
        </is>
      </c>
      <c r="B5" s="7" t="n">
        <v>-251.4</v>
      </c>
      <c r="C5" s="7" t="n">
        <v>-212.1</v>
      </c>
    </row>
    <row r="6">
      <c r="A6" s="4" t="inlineStr">
        <is>
          <t>Total petroleum products and store merchandise inventory</t>
        </is>
      </c>
      <c r="B6" s="5" t="n">
        <v>303</v>
      </c>
      <c r="C6" s="7" t="n">
        <v>328.2</v>
      </c>
    </row>
    <row r="7">
      <c r="A7" s="4" t="inlineStr">
        <is>
          <t>Materials and supplies</t>
        </is>
      </c>
      <c r="B7" s="7" t="n">
        <v>12.9</v>
      </c>
      <c r="C7" s="5" t="n">
        <v>13</v>
      </c>
    </row>
    <row r="8">
      <c r="A8" s="4" t="inlineStr">
        <is>
          <t>Inventories, at lower of cost or market</t>
        </is>
      </c>
      <c r="B8" s="6" t="n">
        <v>315.9</v>
      </c>
      <c r="C8" s="6" t="n">
        <v>34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LIFO reserve</t>
        </is>
      </c>
      <c r="B3" s="6" t="n">
        <v>251.4</v>
      </c>
      <c r="C3" s="6" t="n">
        <v>212.1</v>
      </c>
    </row>
    <row r="4">
      <c r="A4" s="4" t="inlineStr">
        <is>
          <t>Petroleum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LIFO reserve</t>
        </is>
      </c>
      <c r="B6" s="7" t="n">
        <v>248.5</v>
      </c>
      <c r="C6" s="7" t="n">
        <v>209.7</v>
      </c>
    </row>
    <row r="7">
      <c r="A7" s="4" t="inlineStr">
        <is>
          <t>Store Merchandise For Resal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LIFO reserve</t>
        </is>
      </c>
      <c r="B9" s="6" t="n">
        <v>2.9</v>
      </c>
      <c r="C9" s="6"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Marketable Securities - Narrative (Details)</t>
        </is>
      </c>
      <c r="B1" s="2" t="inlineStr">
        <is>
          <t>Jun. 30, 2024 USD ($)</t>
        </is>
      </c>
    </row>
    <row r="2">
      <c r="A2" s="3" t="inlineStr">
        <is>
          <t>Investments, Debt and Equity Securities [Abstract]</t>
        </is>
      </c>
      <c r="B2" s="4" t="inlineStr">
        <is>
          <t xml:space="preserve"> </t>
        </is>
      </c>
    </row>
    <row r="3">
      <c r="A3" s="4" t="inlineStr">
        <is>
          <t>Maturity</t>
        </is>
      </c>
      <c r="B3" s="4" t="inlineStr">
        <is>
          <t>24 months</t>
        </is>
      </c>
    </row>
    <row r="4">
      <c r="A4" s="4" t="inlineStr">
        <is>
          <t>Weighted average maturity</t>
        </is>
      </c>
      <c r="B4" s="4" t="inlineStr">
        <is>
          <t>12 months</t>
        </is>
      </c>
    </row>
    <row r="5">
      <c r="A5" s="4" t="inlineStr">
        <is>
          <t>Net asset value</t>
        </is>
      </c>
      <c r="B5"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Carrying Values of Marketable Securiti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5</v>
      </c>
      <c r="C3" s="6" t="n">
        <v>11.5</v>
      </c>
    </row>
    <row r="4">
      <c r="A4" s="4" t="inlineStr">
        <is>
          <t>Gross Unrealized Gains</t>
        </is>
      </c>
      <c r="B4" s="5" t="n">
        <v>0</v>
      </c>
      <c r="C4" s="5" t="n">
        <v>0</v>
      </c>
    </row>
    <row r="5">
      <c r="A5" s="4" t="inlineStr">
        <is>
          <t>Gross Unrealized Losses</t>
        </is>
      </c>
      <c r="B5" s="5" t="n">
        <v>0</v>
      </c>
      <c r="C5" s="5" t="n">
        <v>0</v>
      </c>
    </row>
    <row r="6">
      <c r="A6" s="4" t="inlineStr">
        <is>
          <t>Estimated fair value, current</t>
        </is>
      </c>
      <c r="B6" s="7" t="n">
        <v>4.5</v>
      </c>
      <c r="C6" s="7" t="n">
        <v>7.1</v>
      </c>
    </row>
    <row r="7">
      <c r="A7" s="4" t="inlineStr">
        <is>
          <t>Estimated fair value, noncurrent</t>
        </is>
      </c>
      <c r="B7" s="5" t="n">
        <v>3</v>
      </c>
      <c r="C7" s="7" t="n">
        <v>4.4</v>
      </c>
    </row>
    <row r="8">
      <c r="A8" s="4" t="inlineStr">
        <is>
          <t>Estimated Fair Value</t>
        </is>
      </c>
      <c r="B8" s="7" t="n">
        <v>7.5</v>
      </c>
      <c r="C8" s="7" t="n">
        <v>11.5</v>
      </c>
    </row>
    <row r="9">
      <c r="A9" s="4" t="inlineStr">
        <is>
          <t>U.S. Government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current</t>
        </is>
      </c>
      <c r="B11" s="5" t="n">
        <v>3</v>
      </c>
      <c r="C11" s="5" t="n">
        <v>3</v>
      </c>
    </row>
    <row r="12">
      <c r="A12" s="4" t="inlineStr">
        <is>
          <t>Gross Unrealized Gains</t>
        </is>
      </c>
      <c r="B12" s="5" t="n">
        <v>0</v>
      </c>
      <c r="C12" s="5" t="n">
        <v>0</v>
      </c>
    </row>
    <row r="13">
      <c r="A13" s="4" t="inlineStr">
        <is>
          <t>Gross Unrealized Losses</t>
        </is>
      </c>
      <c r="B13" s="5" t="n">
        <v>0</v>
      </c>
      <c r="C13" s="5" t="n">
        <v>0</v>
      </c>
    </row>
    <row r="14">
      <c r="A14" s="4" t="inlineStr">
        <is>
          <t>Estimated fair value, current</t>
        </is>
      </c>
      <c r="B14" s="5" t="n">
        <v>3</v>
      </c>
      <c r="C14" s="5" t="n">
        <v>3</v>
      </c>
    </row>
    <row r="15">
      <c r="A15" s="4" t="inlineStr">
        <is>
          <t>U.S. 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current</t>
        </is>
      </c>
      <c r="B17" s="7" t="n">
        <v>1.5</v>
      </c>
      <c r="C17" s="7" t="n">
        <v>3.9</v>
      </c>
    </row>
    <row r="18">
      <c r="A18" s="4" t="inlineStr">
        <is>
          <t>Amortized cost, noncurrent</t>
        </is>
      </c>
      <c r="B18" s="7" t="n">
        <v>1.5</v>
      </c>
      <c r="C18" s="7" t="n">
        <v>2.9</v>
      </c>
    </row>
    <row r="19">
      <c r="A19" s="4" t="inlineStr">
        <is>
          <t>Gross Unrealized Gains</t>
        </is>
      </c>
      <c r="B19" s="5" t="n">
        <v>0</v>
      </c>
      <c r="C19" s="5" t="n">
        <v>0</v>
      </c>
    </row>
    <row r="20">
      <c r="A20" s="4" t="inlineStr">
        <is>
          <t>Gross Unrealized Losses</t>
        </is>
      </c>
      <c r="B20" s="5" t="n">
        <v>0</v>
      </c>
      <c r="C20" s="5" t="n">
        <v>0</v>
      </c>
    </row>
    <row r="21">
      <c r="A21" s="4" t="inlineStr">
        <is>
          <t>Estimated fair value, current</t>
        </is>
      </c>
      <c r="B21" s="7" t="n">
        <v>1.5</v>
      </c>
      <c r="C21" s="7" t="n">
        <v>3.9</v>
      </c>
    </row>
    <row r="22">
      <c r="A22" s="4" t="inlineStr">
        <is>
          <t>Estimated fair value, noncurrent</t>
        </is>
      </c>
      <c r="B22" s="7" t="n">
        <v>1.5</v>
      </c>
      <c r="C22" s="7" t="n">
        <v>2.9</v>
      </c>
    </row>
    <row r="23">
      <c r="A23" s="4" t="inlineStr">
        <is>
          <t>Investment income receivabl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 current</t>
        </is>
      </c>
      <c r="B25" s="4" t="inlineStr">
        <is>
          <t xml:space="preserve"> </t>
        </is>
      </c>
      <c r="C25" s="7" t="n">
        <v>0.2</v>
      </c>
    </row>
    <row r="26">
      <c r="A26" s="4" t="inlineStr">
        <is>
          <t>Gross Unrealized Gains</t>
        </is>
      </c>
      <c r="B26" s="4" t="inlineStr">
        <is>
          <t xml:space="preserve"> </t>
        </is>
      </c>
      <c r="C26" s="5" t="n">
        <v>0</v>
      </c>
    </row>
    <row r="27">
      <c r="A27" s="4" t="inlineStr">
        <is>
          <t>Gross Unrealized Losses</t>
        </is>
      </c>
      <c r="B27" s="4" t="inlineStr">
        <is>
          <t xml:space="preserve"> </t>
        </is>
      </c>
      <c r="C27" s="5" t="n">
        <v>0</v>
      </c>
    </row>
    <row r="28">
      <c r="A28" s="4" t="inlineStr">
        <is>
          <t>Estimated fair value, current</t>
        </is>
      </c>
      <c r="B28" s="4" t="inlineStr">
        <is>
          <t xml:space="preserve"> </t>
        </is>
      </c>
      <c r="C28" s="7" t="n">
        <v>0.2</v>
      </c>
    </row>
    <row r="29">
      <c r="A29" s="4" t="inlineStr">
        <is>
          <t>Marketable securities curren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current</t>
        </is>
      </c>
      <c r="B31" s="7" t="n">
        <v>4.5</v>
      </c>
      <c r="C31" s="7" t="n">
        <v>7.1</v>
      </c>
    </row>
    <row r="32">
      <c r="A32" s="4" t="inlineStr">
        <is>
          <t>Gross Unrealized Gains</t>
        </is>
      </c>
      <c r="B32" s="5" t="n">
        <v>0</v>
      </c>
      <c r="C32" s="5" t="n">
        <v>0</v>
      </c>
    </row>
    <row r="33">
      <c r="A33" s="4" t="inlineStr">
        <is>
          <t>Gross Unrealized Losses</t>
        </is>
      </c>
      <c r="B33" s="5" t="n">
        <v>0</v>
      </c>
      <c r="C33" s="5" t="n">
        <v>0</v>
      </c>
    </row>
    <row r="34">
      <c r="A34" s="4" t="inlineStr">
        <is>
          <t>Estimated fair value, current</t>
        </is>
      </c>
      <c r="B34" s="7" t="n">
        <v>4.5</v>
      </c>
      <c r="C34" s="7" t="n">
        <v>7.1</v>
      </c>
    </row>
    <row r="35">
      <c r="A35" s="4" t="inlineStr">
        <is>
          <t>Non U.S. Corporate bond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 noncurrent</t>
        </is>
      </c>
      <c r="B37" s="7" t="n">
        <v>1.5</v>
      </c>
      <c r="C37" s="7" t="n">
        <v>1.5</v>
      </c>
    </row>
    <row r="38">
      <c r="A38" s="4" t="inlineStr">
        <is>
          <t>Gross Unrealized Gains</t>
        </is>
      </c>
      <c r="B38" s="5" t="n">
        <v>0</v>
      </c>
      <c r="C38" s="5" t="n">
        <v>0</v>
      </c>
    </row>
    <row r="39">
      <c r="A39" s="4" t="inlineStr">
        <is>
          <t>Gross Unrealized Losses</t>
        </is>
      </c>
      <c r="B39" s="5" t="n">
        <v>0</v>
      </c>
      <c r="C39" s="5" t="n">
        <v>0</v>
      </c>
    </row>
    <row r="40">
      <c r="A40" s="4" t="inlineStr">
        <is>
          <t>Estimated fair value, noncurrent</t>
        </is>
      </c>
      <c r="B40" s="7" t="n">
        <v>1.5</v>
      </c>
      <c r="C40" s="7" t="n">
        <v>1.5</v>
      </c>
    </row>
    <row r="41">
      <c r="A41" s="4" t="inlineStr">
        <is>
          <t>Marketable securities non-curren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 noncurrent</t>
        </is>
      </c>
      <c r="B43" s="5" t="n">
        <v>3</v>
      </c>
      <c r="C43" s="7" t="n">
        <v>4.4</v>
      </c>
    </row>
    <row r="44">
      <c r="A44" s="4" t="inlineStr">
        <is>
          <t>Gross Unrealized Gains</t>
        </is>
      </c>
      <c r="B44" s="5" t="n">
        <v>0</v>
      </c>
      <c r="C44" s="5" t="n">
        <v>0</v>
      </c>
    </row>
    <row r="45">
      <c r="A45" s="4" t="inlineStr">
        <is>
          <t>Gross Unrealized Losses</t>
        </is>
      </c>
      <c r="B45" s="5" t="n">
        <v>0</v>
      </c>
      <c r="C45" s="5" t="n">
        <v>0</v>
      </c>
    </row>
    <row r="46">
      <c r="A46" s="4" t="inlineStr">
        <is>
          <t>Estimated fair value, noncurrent</t>
        </is>
      </c>
      <c r="B46" s="9" t="n">
        <v>3</v>
      </c>
      <c r="C46" s="6" t="n">
        <v>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Amortized Cost Basis and Fair Value of Available-for-Sale Marketable Securities Excluding Investment Income Receivable (Details) $ in Millions</t>
        </is>
      </c>
      <c r="B1" s="2" t="inlineStr">
        <is>
          <t>Jun. 30, 2024 USD ($)</t>
        </is>
      </c>
    </row>
    <row r="2">
      <c r="A2" s="3" t="inlineStr">
        <is>
          <t>Amortized Cost</t>
        </is>
      </c>
      <c r="B2" s="4" t="inlineStr">
        <is>
          <t xml:space="preserve"> </t>
        </is>
      </c>
    </row>
    <row r="3">
      <c r="A3" s="4" t="inlineStr">
        <is>
          <t>Less than 1 year</t>
        </is>
      </c>
      <c r="B3" s="6" t="n">
        <v>7.5</v>
      </c>
    </row>
    <row r="4">
      <c r="A4" s="3" t="inlineStr">
        <is>
          <t>Fair Value</t>
        </is>
      </c>
      <c r="B4" s="4" t="inlineStr">
        <is>
          <t xml:space="preserve"> </t>
        </is>
      </c>
    </row>
    <row r="5">
      <c r="A5" s="4" t="inlineStr">
        <is>
          <t>Less than 1 year</t>
        </is>
      </c>
      <c r="B5" s="6" t="n">
        <v>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Goodwill and Intangible Assets - Narratives (Details)</t>
        </is>
      </c>
      <c r="B1" s="2" t="inlineStr">
        <is>
          <t>Jun. 30, 2024 USD ($)</t>
        </is>
      </c>
    </row>
    <row r="2">
      <c r="A2" s="3" t="inlineStr">
        <is>
          <t>Acquired Finite-Lived Intangible Assets [Line Items]</t>
        </is>
      </c>
      <c r="B2" s="4" t="inlineStr">
        <is>
          <t xml:space="preserve"> </t>
        </is>
      </c>
    </row>
    <row r="3">
      <c r="A3" s="4" t="inlineStr">
        <is>
          <t>Tax deductible goodwill</t>
        </is>
      </c>
      <c r="B3" s="9" t="n">
        <v>0</v>
      </c>
    </row>
    <row r="4">
      <c r="A4" s="4" t="inlineStr">
        <is>
          <t>Pipeline space</t>
        </is>
      </c>
      <c r="B4" s="4" t="inlineStr">
        <is>
          <t xml:space="preserve"> </t>
        </is>
      </c>
    </row>
    <row r="5">
      <c r="A5" s="3" t="inlineStr">
        <is>
          <t>Acquired Finite-Lived Intangible Assets [Line Items]</t>
        </is>
      </c>
      <c r="B5" s="4" t="inlineStr">
        <is>
          <t xml:space="preserve"> </t>
        </is>
      </c>
    </row>
    <row r="6">
      <c r="A6" s="4" t="inlineStr">
        <is>
          <t>Remaining useful life</t>
        </is>
      </c>
      <c r="B6" s="4" t="inlineStr">
        <is>
          <t>4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hanges in Goodwill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9" t="n">
        <v>328</v>
      </c>
      <c r="C3" s="9" t="n">
        <v>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Subject to Amortization (Details) - USD ($) $ in Millions</t>
        </is>
      </c>
      <c r="B1" s="2" t="inlineStr">
        <is>
          <t>Jun. 30, 2024</t>
        </is>
      </c>
      <c r="C1" s="2" t="inlineStr">
        <is>
          <t>Dec. 31, 2023</t>
        </is>
      </c>
    </row>
    <row r="2">
      <c r="A2" s="3" t="inlineStr">
        <is>
          <t>Cost</t>
        </is>
      </c>
      <c r="B2" s="4" t="inlineStr">
        <is>
          <t xml:space="preserve"> </t>
        </is>
      </c>
      <c r="C2" s="4" t="inlineStr">
        <is>
          <t xml:space="preserve"> </t>
        </is>
      </c>
    </row>
    <row r="3">
      <c r="A3" s="4" t="inlineStr">
        <is>
          <t>Total intangible assets subject to amortization</t>
        </is>
      </c>
      <c r="B3" s="6" t="n">
        <v>30.5</v>
      </c>
      <c r="C3" s="6" t="n">
        <v>30.5</v>
      </c>
    </row>
    <row r="4">
      <c r="A4" s="4" t="inlineStr">
        <is>
          <t>Intangible assets, net of amortization</t>
        </is>
      </c>
      <c r="B4" s="7" t="n">
        <v>145.9</v>
      </c>
      <c r="C4" s="7" t="n">
        <v>145.9</v>
      </c>
    </row>
    <row r="5">
      <c r="A5" s="3" t="inlineStr">
        <is>
          <t>Net</t>
        </is>
      </c>
      <c r="B5" s="4" t="inlineStr">
        <is>
          <t xml:space="preserve"> </t>
        </is>
      </c>
      <c r="C5" s="4" t="inlineStr">
        <is>
          <t xml:space="preserve"> </t>
        </is>
      </c>
    </row>
    <row r="6">
      <c r="A6" s="4" t="inlineStr">
        <is>
          <t>Total intangible assets subject to amortization</t>
        </is>
      </c>
      <c r="B6" s="7" t="n">
        <v>24.2</v>
      </c>
      <c r="C6" s="7" t="n">
        <v>24.4</v>
      </c>
    </row>
    <row r="7">
      <c r="A7" s="4" t="inlineStr">
        <is>
          <t>Intangible assets, net of amortization</t>
        </is>
      </c>
      <c r="B7" s="7" t="n">
        <v>139.6</v>
      </c>
      <c r="C7" s="7" t="n">
        <v>139.8</v>
      </c>
    </row>
    <row r="8">
      <c r="A8" s="4" t="inlineStr">
        <is>
          <t>Trade name</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Intangible assets not subject to amortization, indefinite lives:</t>
        </is>
      </c>
      <c r="B10" s="7" t="n">
        <v>115.4</v>
      </c>
      <c r="C10" s="7" t="n">
        <v>115.4</v>
      </c>
    </row>
    <row r="11">
      <c r="A11" s="3" t="inlineStr">
        <is>
          <t>Net</t>
        </is>
      </c>
      <c r="B11" s="4" t="inlineStr">
        <is>
          <t xml:space="preserve"> </t>
        </is>
      </c>
      <c r="C11" s="4" t="inlineStr">
        <is>
          <t xml:space="preserve"> </t>
        </is>
      </c>
    </row>
    <row r="12">
      <c r="A12" s="4" t="inlineStr">
        <is>
          <t>Intangible assets not subject to amortization, indefinite lives:</t>
        </is>
      </c>
      <c r="B12" s="6" t="n">
        <v>115.4</v>
      </c>
      <c r="C12" s="7" t="n">
        <v>115.4</v>
      </c>
    </row>
    <row r="13">
      <c r="A13" s="4" t="inlineStr">
        <is>
          <t>Pipeline spac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Remaining Useful Life (in years)</t>
        </is>
      </c>
      <c r="B15" s="4" t="inlineStr">
        <is>
          <t>31 years 2 months 12 days</t>
        </is>
      </c>
      <c r="C15" s="4" t="inlineStr">
        <is>
          <t xml:space="preserve"> </t>
        </is>
      </c>
    </row>
    <row r="16">
      <c r="A16" s="3" t="inlineStr">
        <is>
          <t>Cost</t>
        </is>
      </c>
      <c r="B16" s="4" t="inlineStr">
        <is>
          <t xml:space="preserve"> </t>
        </is>
      </c>
      <c r="C16" s="4" t="inlineStr">
        <is>
          <t xml:space="preserve"> </t>
        </is>
      </c>
    </row>
    <row r="17">
      <c r="A17" s="4" t="inlineStr">
        <is>
          <t>Pipeline space</t>
        </is>
      </c>
      <c r="B17" s="6" t="n">
        <v>39.6</v>
      </c>
      <c r="C17" s="7" t="n">
        <v>39.6</v>
      </c>
    </row>
    <row r="18">
      <c r="A18" s="3" t="inlineStr">
        <is>
          <t>Net</t>
        </is>
      </c>
      <c r="B18" s="4" t="inlineStr">
        <is>
          <t xml:space="preserve"> </t>
        </is>
      </c>
      <c r="C18" s="4" t="inlineStr">
        <is>
          <t xml:space="preserve"> </t>
        </is>
      </c>
    </row>
    <row r="19">
      <c r="A19" s="4" t="inlineStr">
        <is>
          <t>Pipeline space</t>
        </is>
      </c>
      <c r="B19" s="6" t="n">
        <v>31.1</v>
      </c>
      <c r="C19" s="7" t="n">
        <v>31.7</v>
      </c>
    </row>
    <row r="20">
      <c r="A20" s="4" t="inlineStr">
        <is>
          <t>Intangible lease liabilit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Remaining Useful Life (in years)</t>
        </is>
      </c>
      <c r="B22" s="4" t="inlineStr">
        <is>
          <t>9 years 10 months 24 days</t>
        </is>
      </c>
      <c r="C22" s="4" t="inlineStr">
        <is>
          <t xml:space="preserve"> </t>
        </is>
      </c>
    </row>
    <row r="23">
      <c r="A23" s="3" t="inlineStr">
        <is>
          <t>Cost</t>
        </is>
      </c>
      <c r="B23" s="4" t="inlineStr">
        <is>
          <t xml:space="preserve"> </t>
        </is>
      </c>
      <c r="C23" s="4" t="inlineStr">
        <is>
          <t xml:space="preserve"> </t>
        </is>
      </c>
    </row>
    <row r="24">
      <c r="A24" s="4" t="inlineStr">
        <is>
          <t>Intangible lease liability</t>
        </is>
      </c>
      <c r="B24" s="6" t="n">
        <v>-9.1</v>
      </c>
      <c r="C24" s="7" t="n">
        <v>-9.1</v>
      </c>
    </row>
    <row r="25">
      <c r="A25" s="3" t="inlineStr">
        <is>
          <t>Net</t>
        </is>
      </c>
      <c r="B25" s="4" t="inlineStr">
        <is>
          <t xml:space="preserve"> </t>
        </is>
      </c>
      <c r="C25" s="4" t="inlineStr">
        <is>
          <t xml:space="preserve"> </t>
        </is>
      </c>
    </row>
    <row r="26">
      <c r="A26" s="4" t="inlineStr">
        <is>
          <t>Intangible lease liability</t>
        </is>
      </c>
      <c r="B26" s="6" t="n">
        <v>-6.9</v>
      </c>
      <c r="C26" s="6" t="n">
        <v>-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4.8</v>
      </c>
      <c r="C4" s="6" t="n">
        <v>132.8</v>
      </c>
      <c r="D4" s="6" t="n">
        <v>210.8</v>
      </c>
      <c r="E4" s="6" t="n">
        <v>239.1</v>
      </c>
    </row>
    <row r="5">
      <c r="A5" s="3" t="inlineStr">
        <is>
          <t>Reclassifications:</t>
        </is>
      </c>
      <c r="B5" s="4" t="inlineStr">
        <is>
          <t xml:space="preserve"> </t>
        </is>
      </c>
      <c r="C5" s="4" t="inlineStr">
        <is>
          <t xml:space="preserve"> </t>
        </is>
      </c>
      <c r="D5" s="4" t="inlineStr">
        <is>
          <t xml:space="preserve"> </t>
        </is>
      </c>
      <c r="E5" s="4" t="inlineStr">
        <is>
          <t xml:space="preserve"> </t>
        </is>
      </c>
    </row>
    <row r="6">
      <c r="A6" s="4" t="inlineStr">
        <is>
          <t>Amortization of unrealized (gain) loss to interest expense</t>
        </is>
      </c>
      <c r="B6" s="5" t="n">
        <v>0</v>
      </c>
      <c r="C6" s="7" t="n">
        <v>0.3</v>
      </c>
      <c r="D6" s="5" t="n">
        <v>0</v>
      </c>
      <c r="E6" s="7" t="n">
        <v>0.5</v>
      </c>
    </row>
    <row r="7">
      <c r="A7" s="4" t="inlineStr">
        <is>
          <t>Total</t>
        </is>
      </c>
      <c r="B7" s="5" t="n">
        <v>0</v>
      </c>
      <c r="C7" s="7" t="n">
        <v>0.3</v>
      </c>
      <c r="D7" s="5" t="n">
        <v>0</v>
      </c>
      <c r="E7" s="7" t="n">
        <v>0.5</v>
      </c>
    </row>
    <row r="8">
      <c r="A8" s="4" t="inlineStr">
        <is>
          <t>Deferred income tax (benefit) expense</t>
        </is>
      </c>
      <c r="B8" s="5" t="n">
        <v>0</v>
      </c>
      <c r="C8" s="7" t="n">
        <v>0.1</v>
      </c>
      <c r="D8" s="5" t="n">
        <v>0</v>
      </c>
      <c r="E8" s="7" t="n">
        <v>0.1</v>
      </c>
    </row>
    <row r="9">
      <c r="A9" s="4" t="inlineStr">
        <is>
          <t>Other comprehensive income (loss)</t>
        </is>
      </c>
      <c r="B9" s="5" t="n">
        <v>0</v>
      </c>
      <c r="C9" s="7" t="n">
        <v>0.2</v>
      </c>
      <c r="D9" s="5" t="n">
        <v>0</v>
      </c>
      <c r="E9" s="7" t="n">
        <v>0.4</v>
      </c>
    </row>
    <row r="10">
      <c r="A10" s="4" t="inlineStr">
        <is>
          <t>Comprehensive income</t>
        </is>
      </c>
      <c r="B10" s="6" t="n">
        <v>144.8</v>
      </c>
      <c r="C10" s="9" t="n">
        <v>133</v>
      </c>
      <c r="D10" s="6" t="n">
        <v>210.8</v>
      </c>
      <c r="E10" s="6" t="n">
        <v>23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Millions</t>
        </is>
      </c>
      <c r="B1" s="2" t="inlineStr">
        <is>
          <t>Jun. 30, 2024</t>
        </is>
      </c>
      <c r="C1" s="2" t="inlineStr">
        <is>
          <t>Dec. 31, 2023</t>
        </is>
      </c>
      <c r="D1" s="2" t="inlineStr">
        <is>
          <t>Jan. 29, 2021</t>
        </is>
      </c>
      <c r="E1" s="2" t="inlineStr">
        <is>
          <t>Sep. 13, 2019</t>
        </is>
      </c>
      <c r="F1" s="2" t="inlineStr">
        <is>
          <t>Apr. 25,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ized lease obligations</t>
        </is>
      </c>
      <c r="B3" s="6" t="n">
        <v>124.2</v>
      </c>
      <c r="C3" s="4" t="inlineStr">
        <is>
          <t xml:space="preserve"> </t>
        </is>
      </c>
      <c r="D3" s="4" t="inlineStr">
        <is>
          <t xml:space="preserve"> </t>
        </is>
      </c>
      <c r="E3" s="4" t="inlineStr">
        <is>
          <t xml:space="preserve"> </t>
        </is>
      </c>
      <c r="F3" s="4" t="inlineStr">
        <is>
          <t xml:space="preserve"> </t>
        </is>
      </c>
    </row>
    <row r="4">
      <c r="A4" s="4" t="inlineStr">
        <is>
          <t>Unamortized debt issuance costs</t>
        </is>
      </c>
      <c r="B4" s="7" t="n">
        <v>-6.2</v>
      </c>
      <c r="C4" s="6" t="n">
        <v>-7.1</v>
      </c>
      <c r="D4" s="4" t="inlineStr">
        <is>
          <t xml:space="preserve"> </t>
        </is>
      </c>
      <c r="E4" s="4" t="inlineStr">
        <is>
          <t xml:space="preserve"> </t>
        </is>
      </c>
      <c r="F4" s="4" t="inlineStr">
        <is>
          <t xml:space="preserve"> </t>
        </is>
      </c>
    </row>
    <row r="5">
      <c r="A5" s="4" t="inlineStr">
        <is>
          <t>Total long-term debt</t>
        </is>
      </c>
      <c r="B5" s="5" t="n">
        <v>1797</v>
      </c>
      <c r="C5" s="7" t="n">
        <v>1799.7</v>
      </c>
      <c r="D5" s="4" t="inlineStr">
        <is>
          <t xml:space="preserve"> </t>
        </is>
      </c>
      <c r="E5" s="4" t="inlineStr">
        <is>
          <t xml:space="preserve"> </t>
        </is>
      </c>
      <c r="F5" s="4" t="inlineStr">
        <is>
          <t xml:space="preserve"> </t>
        </is>
      </c>
    </row>
    <row r="6">
      <c r="A6" s="4" t="inlineStr">
        <is>
          <t>Less current maturities</t>
        </is>
      </c>
      <c r="B6" s="7" t="n">
        <v>15.6</v>
      </c>
      <c r="C6" s="5" t="n">
        <v>15</v>
      </c>
      <c r="D6" s="4" t="inlineStr">
        <is>
          <t xml:space="preserve"> </t>
        </is>
      </c>
      <c r="E6" s="4" t="inlineStr">
        <is>
          <t xml:space="preserve"> </t>
        </is>
      </c>
      <c r="F6" s="4" t="inlineStr">
        <is>
          <t xml:space="preserve"> </t>
        </is>
      </c>
    </row>
    <row r="7">
      <c r="A7" s="4" t="inlineStr">
        <is>
          <t>Total long-term debt, net of current</t>
        </is>
      </c>
      <c r="B7" s="7" t="n">
        <v>1781.4</v>
      </c>
      <c r="C7" s="7" t="n">
        <v>1784.7</v>
      </c>
      <c r="D7" s="4" t="inlineStr">
        <is>
          <t xml:space="preserve"> </t>
        </is>
      </c>
      <c r="E7" s="4" t="inlineStr">
        <is>
          <t xml:space="preserve"> </t>
        </is>
      </c>
      <c r="F7" s="4" t="inlineStr">
        <is>
          <t xml:space="preserve"> </t>
        </is>
      </c>
    </row>
    <row r="8">
      <c r="A8" s="4" t="inlineStr">
        <is>
          <t>Capitalized lease obligations, autos and equipment, due through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lease obligations</t>
        </is>
      </c>
      <c r="B10" s="7" t="n">
        <v>3.6</v>
      </c>
      <c r="C10" s="7" t="n">
        <v>3.1</v>
      </c>
      <c r="D10" s="4" t="inlineStr">
        <is>
          <t xml:space="preserve"> </t>
        </is>
      </c>
      <c r="E10" s="4" t="inlineStr">
        <is>
          <t xml:space="preserve"> </t>
        </is>
      </c>
      <c r="F10" s="4" t="inlineStr">
        <is>
          <t xml:space="preserve"> </t>
        </is>
      </c>
    </row>
    <row r="11">
      <c r="A11" s="4" t="inlineStr">
        <is>
          <t>Capitalized lease obligations, buildings, due through 205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lease obligations</t>
        </is>
      </c>
      <c r="B13" s="7" t="n">
        <v>120.6</v>
      </c>
      <c r="C13" s="7" t="n">
        <v>123.6</v>
      </c>
      <c r="D13" s="4" t="inlineStr">
        <is>
          <t xml:space="preserve"> </t>
        </is>
      </c>
      <c r="E13" s="4" t="inlineStr">
        <is>
          <t xml:space="preserve"> </t>
        </is>
      </c>
      <c r="F13" s="4" t="inlineStr">
        <is>
          <t xml:space="preserve"> </t>
        </is>
      </c>
    </row>
    <row r="14">
      <c r="A14" s="4" t="inlineStr">
        <is>
          <t>Senior Notes | 5.625% senior notes due 2027 (net of unamortized discount of $1.1 at June 30, 2024 and $1.3 at December 31,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6" t="n">
        <v>298.9</v>
      </c>
      <c r="C16" s="7" t="n">
        <v>298.7</v>
      </c>
      <c r="D16" s="4" t="inlineStr">
        <is>
          <t xml:space="preserve"> </t>
        </is>
      </c>
      <c r="E16" s="4" t="inlineStr">
        <is>
          <t xml:space="preserve"> </t>
        </is>
      </c>
      <c r="F16" s="4" t="inlineStr">
        <is>
          <t xml:space="preserve"> </t>
        </is>
      </c>
    </row>
    <row r="17">
      <c r="A17" s="4" t="inlineStr">
        <is>
          <t>Stated interest rate</t>
        </is>
      </c>
      <c r="B17" s="11" t="n">
        <v>0.05625</v>
      </c>
      <c r="C17" s="4" t="inlineStr">
        <is>
          <t xml:space="preserve"> </t>
        </is>
      </c>
      <c r="D17" s="4" t="inlineStr">
        <is>
          <t xml:space="preserve"> </t>
        </is>
      </c>
      <c r="E17" s="4" t="inlineStr">
        <is>
          <t xml:space="preserve"> </t>
        </is>
      </c>
      <c r="F17" s="11" t="n">
        <v>0.05625</v>
      </c>
    </row>
    <row r="18">
      <c r="A18" s="4" t="inlineStr">
        <is>
          <t>Unamortized discount</t>
        </is>
      </c>
      <c r="B18" s="6" t="n">
        <v>1.1</v>
      </c>
      <c r="C18" s="7" t="n">
        <v>1.3</v>
      </c>
      <c r="D18" s="4" t="inlineStr">
        <is>
          <t xml:space="preserve"> </t>
        </is>
      </c>
      <c r="E18" s="4" t="inlineStr">
        <is>
          <t xml:space="preserve"> </t>
        </is>
      </c>
      <c r="F18" s="4" t="inlineStr">
        <is>
          <t xml:space="preserve"> </t>
        </is>
      </c>
    </row>
    <row r="19">
      <c r="A19" s="4" t="inlineStr">
        <is>
          <t>Senior Notes | 4.75% senior notes due 2029 (net of unamortized discount of $3.3 at June 30, 2024 and $3.6 at December 31,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6" t="n">
        <v>496.7</v>
      </c>
      <c r="C21" s="7" t="n">
        <v>496.4</v>
      </c>
      <c r="D21" s="4" t="inlineStr">
        <is>
          <t xml:space="preserve"> </t>
        </is>
      </c>
      <c r="E21" s="4" t="inlineStr">
        <is>
          <t xml:space="preserve"> </t>
        </is>
      </c>
      <c r="F21" s="4" t="inlineStr">
        <is>
          <t xml:space="preserve"> </t>
        </is>
      </c>
    </row>
    <row r="22">
      <c r="A22" s="4" t="inlineStr">
        <is>
          <t>Stated interest rate</t>
        </is>
      </c>
      <c r="B22" s="12" t="n">
        <v>0.0475</v>
      </c>
      <c r="C22" s="4" t="inlineStr">
        <is>
          <t xml:space="preserve"> </t>
        </is>
      </c>
      <c r="D22" s="4" t="inlineStr">
        <is>
          <t xml:space="preserve"> </t>
        </is>
      </c>
      <c r="E22" s="12" t="n">
        <v>0.0475</v>
      </c>
      <c r="F22" s="4" t="inlineStr">
        <is>
          <t xml:space="preserve"> </t>
        </is>
      </c>
    </row>
    <row r="23">
      <c r="A23" s="4" t="inlineStr">
        <is>
          <t>Unamortized discount</t>
        </is>
      </c>
      <c r="B23" s="6" t="n">
        <v>3.3</v>
      </c>
      <c r="C23" s="7" t="n">
        <v>3.6</v>
      </c>
      <c r="D23" s="4" t="inlineStr">
        <is>
          <t xml:space="preserve"> </t>
        </is>
      </c>
      <c r="E23" s="4" t="inlineStr">
        <is>
          <t xml:space="preserve"> </t>
        </is>
      </c>
      <c r="F23" s="4" t="inlineStr">
        <is>
          <t xml:space="preserve"> </t>
        </is>
      </c>
    </row>
    <row r="24">
      <c r="A24" s="4" t="inlineStr">
        <is>
          <t>Senior Notes | 3.75% senior notes due 2031 (net of unamortized discount of $4.1 at June 30, 2024 and $4.4 at December 31,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6" t="n">
        <v>495.9</v>
      </c>
      <c r="C26" s="7" t="n">
        <v>495.6</v>
      </c>
      <c r="D26" s="4" t="inlineStr">
        <is>
          <t xml:space="preserve"> </t>
        </is>
      </c>
      <c r="E26" s="4" t="inlineStr">
        <is>
          <t xml:space="preserve"> </t>
        </is>
      </c>
      <c r="F26" s="4" t="inlineStr">
        <is>
          <t xml:space="preserve"> </t>
        </is>
      </c>
    </row>
    <row r="27">
      <c r="A27" s="4" t="inlineStr">
        <is>
          <t>Stated interest rate</t>
        </is>
      </c>
      <c r="B27" s="12" t="n">
        <v>0.0375</v>
      </c>
      <c r="C27" s="4" t="inlineStr">
        <is>
          <t xml:space="preserve"> </t>
        </is>
      </c>
      <c r="D27" s="12" t="n">
        <v>0.0375</v>
      </c>
      <c r="E27" s="4" t="inlineStr">
        <is>
          <t xml:space="preserve"> </t>
        </is>
      </c>
      <c r="F27" s="4" t="inlineStr">
        <is>
          <t xml:space="preserve"> </t>
        </is>
      </c>
    </row>
    <row r="28">
      <c r="A28" s="4" t="inlineStr">
        <is>
          <t>Unamortized discount</t>
        </is>
      </c>
      <c r="B28" s="6" t="n">
        <v>4.1</v>
      </c>
      <c r="C28" s="7" t="n">
        <v>4.4</v>
      </c>
      <c r="D28" s="4" t="inlineStr">
        <is>
          <t xml:space="preserve"> </t>
        </is>
      </c>
      <c r="E28" s="4" t="inlineStr">
        <is>
          <t xml:space="preserve"> </t>
        </is>
      </c>
      <c r="F28" s="4" t="inlineStr">
        <is>
          <t xml:space="preserve"> </t>
        </is>
      </c>
    </row>
    <row r="29">
      <c r="A29" s="4" t="inlineStr">
        <is>
          <t>Secured Debt | Term loan due 2028 (effective interest rate of 7.22% at June 30, 2024 and 7.23% at December 31, 2023) net of unamortized discount of $0.5 at June 30, 2024 and $0.6 at December 31, 2023 |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7" t="n">
        <v>387.5</v>
      </c>
      <c r="C31" s="7" t="n">
        <v>389.4</v>
      </c>
      <c r="D31" s="4" t="inlineStr">
        <is>
          <t xml:space="preserve"> </t>
        </is>
      </c>
      <c r="E31" s="4" t="inlineStr">
        <is>
          <t xml:space="preserve"> </t>
        </is>
      </c>
      <c r="F31" s="4" t="inlineStr">
        <is>
          <t xml:space="preserve"> </t>
        </is>
      </c>
    </row>
    <row r="32">
      <c r="A32" s="4" t="inlineStr">
        <is>
          <t>Unamortized discount</t>
        </is>
      </c>
      <c r="B32" s="6" t="n">
        <v>0.5</v>
      </c>
      <c r="C32" s="6" t="n">
        <v>0.6</v>
      </c>
      <c r="D32" s="4" t="inlineStr">
        <is>
          <t xml:space="preserve"> </t>
        </is>
      </c>
      <c r="E32" s="4" t="inlineStr">
        <is>
          <t xml:space="preserve"> </t>
        </is>
      </c>
      <c r="F32" s="4" t="inlineStr">
        <is>
          <t xml:space="preserve"> </t>
        </is>
      </c>
    </row>
    <row r="33">
      <c r="A33" s="4" t="inlineStr">
        <is>
          <t>Effective interest rate</t>
        </is>
      </c>
      <c r="B33" s="12" t="n">
        <v>0.0722</v>
      </c>
      <c r="C33" s="12" t="n">
        <v>0.0723</v>
      </c>
      <c r="D33" s="4" t="inlineStr">
        <is>
          <t xml:space="preserve"> </t>
        </is>
      </c>
      <c r="E33" s="4" t="inlineStr">
        <is>
          <t xml:space="preserve"> </t>
        </is>
      </c>
      <c r="F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Jul. 01, 2021</t>
        </is>
      </c>
      <c r="C1" s="2" t="inlineStr">
        <is>
          <t>Jan. 29, 2021</t>
        </is>
      </c>
      <c r="D1" s="2" t="inlineStr">
        <is>
          <t>Jun. 30, 2024</t>
        </is>
      </c>
      <c r="E1" s="2" t="inlineStr">
        <is>
          <t>Dec. 31, 2023</t>
        </is>
      </c>
      <c r="F1" s="2" t="inlineStr">
        <is>
          <t>Sep. 13, 2019</t>
        </is>
      </c>
      <c r="G1" s="2" t="inlineStr">
        <is>
          <t>Apr. 25,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letters of credit</t>
        </is>
      </c>
      <c r="B3" s="4" t="inlineStr">
        <is>
          <t xml:space="preserve"> </t>
        </is>
      </c>
      <c r="C3" s="4" t="inlineStr">
        <is>
          <t xml:space="preserve"> </t>
        </is>
      </c>
      <c r="D3" s="9" t="n">
        <v>8800000</v>
      </c>
      <c r="E3" s="4" t="inlineStr">
        <is>
          <t xml:space="preserve"> </t>
        </is>
      </c>
      <c r="F3" s="4" t="inlineStr">
        <is>
          <t xml:space="preserve"> </t>
        </is>
      </c>
      <c r="G3" s="4" t="inlineStr">
        <is>
          <t xml:space="preserve"> </t>
        </is>
      </c>
    </row>
    <row r="4">
      <c r="A4" s="4" t="inlineStr">
        <is>
          <t>Line of Credit |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notes, principal amount</t>
        </is>
      </c>
      <c r="B6" s="4" t="inlineStr">
        <is>
          <t xml:space="preserve"> </t>
        </is>
      </c>
      <c r="C6" s="9" t="n">
        <v>400000000</v>
      </c>
      <c r="D6" s="4" t="inlineStr">
        <is>
          <t xml:space="preserve"> </t>
        </is>
      </c>
      <c r="E6" s="4" t="inlineStr">
        <is>
          <t xml:space="preserve"> </t>
        </is>
      </c>
      <c r="F6" s="4" t="inlineStr">
        <is>
          <t xml:space="preserve"> </t>
        </is>
      </c>
      <c r="G6" s="4" t="inlineStr">
        <is>
          <t xml:space="preserve"> </t>
        </is>
      </c>
    </row>
    <row r="7">
      <c r="A7" s="4" t="inlineStr">
        <is>
          <t>Quarterly amortization payment</t>
        </is>
      </c>
      <c r="B7" s="4" t="inlineStr">
        <is>
          <t xml:space="preserve"> </t>
        </is>
      </c>
      <c r="C7" s="10" t="n">
        <v>0.01</v>
      </c>
      <c r="D7" s="4" t="inlineStr">
        <is>
          <t xml:space="preserve"> </t>
        </is>
      </c>
      <c r="E7" s="4" t="inlineStr">
        <is>
          <t xml:space="preserve"> </t>
        </is>
      </c>
      <c r="F7" s="4" t="inlineStr">
        <is>
          <t xml:space="preserve"> </t>
        </is>
      </c>
      <c r="G7" s="4" t="inlineStr">
        <is>
          <t xml:space="preserve"> </t>
        </is>
      </c>
    </row>
    <row r="8">
      <c r="A8" s="4" t="inlineStr">
        <is>
          <t>Line of Credit | Term Loan | Federal Funds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pread over variable rate</t>
        </is>
      </c>
      <c r="B10" s="4" t="inlineStr">
        <is>
          <t xml:space="preserve"> </t>
        </is>
      </c>
      <c r="C10" s="12" t="n">
        <v>0.005</v>
      </c>
      <c r="D10" s="4" t="inlineStr">
        <is>
          <t xml:space="preserve"> </t>
        </is>
      </c>
      <c r="E10" s="4" t="inlineStr">
        <is>
          <t xml:space="preserve"> </t>
        </is>
      </c>
      <c r="F10" s="4" t="inlineStr">
        <is>
          <t xml:space="preserve"> </t>
        </is>
      </c>
      <c r="G10" s="4" t="inlineStr">
        <is>
          <t xml:space="preserve"> </t>
        </is>
      </c>
    </row>
    <row r="11">
      <c r="A11" s="4" t="inlineStr">
        <is>
          <t>Line of Credit | Term Loan | One Month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read over variable rate</t>
        </is>
      </c>
      <c r="B13" s="4" t="inlineStr">
        <is>
          <t xml:space="preserve"> </t>
        </is>
      </c>
      <c r="C13" s="10" t="n">
        <v>0.01</v>
      </c>
      <c r="D13" s="4" t="inlineStr">
        <is>
          <t xml:space="preserve"> </t>
        </is>
      </c>
      <c r="E13" s="4" t="inlineStr">
        <is>
          <t xml:space="preserve"> </t>
        </is>
      </c>
      <c r="F13" s="4" t="inlineStr">
        <is>
          <t xml:space="preserve"> </t>
        </is>
      </c>
      <c r="G13" s="4" t="inlineStr">
        <is>
          <t xml:space="preserve"> </t>
        </is>
      </c>
    </row>
    <row r="14">
      <c r="A14" s="4" t="inlineStr">
        <is>
          <t>Line of Credit | Term Loan | Adjusted SOFR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read over variable rate</t>
        </is>
      </c>
      <c r="B16" s="4" t="inlineStr">
        <is>
          <t xml:space="preserve"> </t>
        </is>
      </c>
      <c r="C16" s="12" t="n">
        <v>0.0175</v>
      </c>
      <c r="D16" s="4" t="inlineStr">
        <is>
          <t xml:space="preserve"> </t>
        </is>
      </c>
      <c r="E16" s="4" t="inlineStr">
        <is>
          <t xml:space="preserve"> </t>
        </is>
      </c>
      <c r="F16" s="4" t="inlineStr">
        <is>
          <t xml:space="preserve"> </t>
        </is>
      </c>
      <c r="G16" s="4" t="inlineStr">
        <is>
          <t xml:space="preserve"> </t>
        </is>
      </c>
    </row>
    <row r="17">
      <c r="A17" s="4" t="inlineStr">
        <is>
          <t>Line of Credit | Term Loan | Alternate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read over variable rate</t>
        </is>
      </c>
      <c r="B19" s="4" t="inlineStr">
        <is>
          <t xml:space="preserve"> </t>
        </is>
      </c>
      <c r="C19" s="12" t="n">
        <v>0.0075</v>
      </c>
      <c r="D19" s="4" t="inlineStr">
        <is>
          <t xml:space="preserve"> </t>
        </is>
      </c>
      <c r="E19" s="4" t="inlineStr">
        <is>
          <t xml:space="preserve"> </t>
        </is>
      </c>
      <c r="F19" s="4" t="inlineStr">
        <is>
          <t xml:space="preserve"> </t>
        </is>
      </c>
      <c r="G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9" t="n">
        <v>350000000</v>
      </c>
      <c r="D22" s="4" t="inlineStr">
        <is>
          <t xml:space="preserve"> </t>
        </is>
      </c>
      <c r="E22" s="4" t="inlineStr">
        <is>
          <t xml:space="preserve"> </t>
        </is>
      </c>
      <c r="F22" s="4" t="inlineStr">
        <is>
          <t xml:space="preserve"> </t>
        </is>
      </c>
      <c r="G22" s="4" t="inlineStr">
        <is>
          <t xml:space="preserve"> </t>
        </is>
      </c>
    </row>
    <row r="23">
      <c r="A23" s="4" t="inlineStr">
        <is>
          <t>Outstanding balance</t>
        </is>
      </c>
      <c r="B23" s="4" t="inlineStr">
        <is>
          <t xml:space="preserve"> </t>
        </is>
      </c>
      <c r="C23" s="4" t="inlineStr">
        <is>
          <t xml:space="preserve"> </t>
        </is>
      </c>
      <c r="D23" s="5" t="n">
        <v>388000000</v>
      </c>
      <c r="E23" s="9" t="n">
        <v>390000000</v>
      </c>
      <c r="F23" s="4" t="inlineStr">
        <is>
          <t xml:space="preserve"> </t>
        </is>
      </c>
      <c r="G23" s="4" t="inlineStr">
        <is>
          <t xml:space="preserve"> </t>
        </is>
      </c>
    </row>
    <row r="24">
      <c r="A24" s="4" t="inlineStr">
        <is>
          <t>Principal payment period</t>
        </is>
      </c>
      <c r="B24" s="9" t="n">
        <v>1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under facility</t>
        </is>
      </c>
      <c r="B25" s="4" t="inlineStr">
        <is>
          <t xml:space="preserve"> </t>
        </is>
      </c>
      <c r="C25" s="4" t="inlineStr">
        <is>
          <t xml:space="preserve"> </t>
        </is>
      </c>
      <c r="D25" s="9" t="n">
        <v>0</v>
      </c>
      <c r="E25" s="4" t="inlineStr">
        <is>
          <t xml:space="preserve"> </t>
        </is>
      </c>
      <c r="F25" s="4" t="inlineStr">
        <is>
          <t xml:space="preserve"> </t>
        </is>
      </c>
      <c r="G25" s="4" t="inlineStr">
        <is>
          <t xml:space="preserve"> </t>
        </is>
      </c>
    </row>
    <row r="26">
      <c r="A26" s="4" t="inlineStr">
        <is>
          <t>Total leverage ratio</t>
        </is>
      </c>
      <c r="B26" s="4" t="inlineStr">
        <is>
          <t xml:space="preserve"> </t>
        </is>
      </c>
      <c r="C26" s="5" t="n">
        <v>5</v>
      </c>
      <c r="D26" s="4" t="inlineStr">
        <is>
          <t xml:space="preserve"> </t>
        </is>
      </c>
      <c r="E26" s="4" t="inlineStr">
        <is>
          <t xml:space="preserve"> </t>
        </is>
      </c>
      <c r="F26" s="4" t="inlineStr">
        <is>
          <t xml:space="preserve"> </t>
        </is>
      </c>
      <c r="G26" s="4" t="inlineStr">
        <is>
          <t xml:space="preserve"> </t>
        </is>
      </c>
    </row>
    <row r="27">
      <c r="A27" s="4" t="inlineStr">
        <is>
          <t>Temporary increase to leverage ratio</t>
        </is>
      </c>
      <c r="B27" s="4" t="inlineStr">
        <is>
          <t xml:space="preserve"> </t>
        </is>
      </c>
      <c r="C27" s="7" t="n">
        <v>5.5</v>
      </c>
      <c r="D27" s="4" t="inlineStr">
        <is>
          <t xml:space="preserve"> </t>
        </is>
      </c>
      <c r="E27" s="4" t="inlineStr">
        <is>
          <t xml:space="preserve"> </t>
        </is>
      </c>
      <c r="F27" s="4" t="inlineStr">
        <is>
          <t xml:space="preserve"> </t>
        </is>
      </c>
      <c r="G27" s="4" t="inlineStr">
        <is>
          <t xml:space="preserve"> </t>
        </is>
      </c>
    </row>
    <row r="28">
      <c r="A28" s="4" t="inlineStr">
        <is>
          <t>Secured net leverage ratio financial maintenance covenants</t>
        </is>
      </c>
      <c r="B28" s="4" t="inlineStr">
        <is>
          <t xml:space="preserve"> </t>
        </is>
      </c>
      <c r="C28" s="13" t="n">
        <v>3.75</v>
      </c>
      <c r="D28" s="4" t="inlineStr">
        <is>
          <t xml:space="preserve"> </t>
        </is>
      </c>
      <c r="E28" s="4" t="inlineStr">
        <is>
          <t xml:space="preserve"> </t>
        </is>
      </c>
      <c r="F28" s="4" t="inlineStr">
        <is>
          <t xml:space="preserve"> </t>
        </is>
      </c>
      <c r="G28" s="4" t="inlineStr">
        <is>
          <t xml:space="preserve"> </t>
        </is>
      </c>
    </row>
    <row r="29">
      <c r="A29" s="4" t="inlineStr">
        <is>
          <t>Temporary increase to secured net leverage ratio financial maintenance covenants</t>
        </is>
      </c>
      <c r="B29" s="4" t="inlineStr">
        <is>
          <t xml:space="preserve"> </t>
        </is>
      </c>
      <c r="C29" s="13" t="n">
        <v>4.25</v>
      </c>
      <c r="D29" s="4" t="inlineStr">
        <is>
          <t xml:space="preserve"> </t>
        </is>
      </c>
      <c r="E29" s="4" t="inlineStr">
        <is>
          <t xml:space="preserve"> </t>
        </is>
      </c>
      <c r="F29" s="4" t="inlineStr">
        <is>
          <t xml:space="preserve"> </t>
        </is>
      </c>
      <c r="G29" s="4" t="inlineStr">
        <is>
          <t xml:space="preserve"> </t>
        </is>
      </c>
    </row>
    <row r="30">
      <c r="A30" s="4" t="inlineStr">
        <is>
          <t>Leverage ratio</t>
        </is>
      </c>
      <c r="B30" s="4" t="inlineStr">
        <is>
          <t xml:space="preserve"> </t>
        </is>
      </c>
      <c r="C30" s="5" t="n">
        <v>3</v>
      </c>
      <c r="D30" s="4" t="inlineStr">
        <is>
          <t xml:space="preserve"> </t>
        </is>
      </c>
      <c r="E30" s="4" t="inlineStr">
        <is>
          <t xml:space="preserve"> </t>
        </is>
      </c>
      <c r="F30" s="4" t="inlineStr">
        <is>
          <t xml:space="preserve"> </t>
        </is>
      </c>
      <c r="G30" s="4" t="inlineStr">
        <is>
          <t xml:space="preserve"> </t>
        </is>
      </c>
    </row>
    <row r="31">
      <c r="A31" s="4" t="inlineStr">
        <is>
          <t>Actual total leverage ratio</t>
        </is>
      </c>
      <c r="B31" s="4" t="inlineStr">
        <is>
          <t xml:space="preserve"> </t>
        </is>
      </c>
      <c r="C31" s="4" t="inlineStr">
        <is>
          <t xml:space="preserve"> </t>
        </is>
      </c>
      <c r="D31" s="13" t="n">
        <v>1.72</v>
      </c>
      <c r="E31" s="4" t="inlineStr">
        <is>
          <t xml:space="preserve"> </t>
        </is>
      </c>
      <c r="F31" s="4" t="inlineStr">
        <is>
          <t xml:space="preserve"> </t>
        </is>
      </c>
      <c r="G31" s="4" t="inlineStr">
        <is>
          <t xml:space="preserve"> </t>
        </is>
      </c>
    </row>
    <row r="32">
      <c r="A32" s="4" t="inlineStr">
        <is>
          <t>Maximum restricted payments in cash</t>
        </is>
      </c>
      <c r="B32" s="4" t="inlineStr">
        <is>
          <t xml:space="preserve"> </t>
        </is>
      </c>
      <c r="C32" s="9" t="n">
        <v>114800000</v>
      </c>
      <c r="D32" s="4" t="inlineStr">
        <is>
          <t xml:space="preserve"> </t>
        </is>
      </c>
      <c r="E32" s="4" t="inlineStr">
        <is>
          <t xml:space="preserve"> </t>
        </is>
      </c>
      <c r="F32" s="4" t="inlineStr">
        <is>
          <t xml:space="preserve"> </t>
        </is>
      </c>
      <c r="G32" s="4" t="inlineStr">
        <is>
          <t xml:space="preserve"> </t>
        </is>
      </c>
    </row>
    <row r="33">
      <c r="A33" s="4" t="inlineStr">
        <is>
          <t>Maximum consolidated net tangible assets over the life of the credit agreement</t>
        </is>
      </c>
      <c r="B33" s="4" t="inlineStr">
        <is>
          <t xml:space="preserve"> </t>
        </is>
      </c>
      <c r="C33" s="12" t="n">
        <v>0.045</v>
      </c>
      <c r="D33" s="4" t="inlineStr">
        <is>
          <t xml:space="preserve"> </t>
        </is>
      </c>
      <c r="E33" s="4" t="inlineStr">
        <is>
          <t xml:space="preserve"> </t>
        </is>
      </c>
      <c r="F33" s="4" t="inlineStr">
        <is>
          <t xml:space="preserve"> </t>
        </is>
      </c>
      <c r="G33" s="4" t="inlineStr">
        <is>
          <t xml:space="preserve"> </t>
        </is>
      </c>
    </row>
    <row r="34">
      <c r="A34" s="4" t="inlineStr">
        <is>
          <t>Line of Credit | Revolving Credit Facility | One Month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pread over variable rate</t>
        </is>
      </c>
      <c r="B36" s="4" t="inlineStr">
        <is>
          <t xml:space="preserve"> </t>
        </is>
      </c>
      <c r="C36" s="10" t="n">
        <v>0.01</v>
      </c>
      <c r="D36" s="4" t="inlineStr">
        <is>
          <t xml:space="preserve"> </t>
        </is>
      </c>
      <c r="E36" s="4" t="inlineStr">
        <is>
          <t xml:space="preserve"> </t>
        </is>
      </c>
      <c r="F36" s="4" t="inlineStr">
        <is>
          <t xml:space="preserve"> </t>
        </is>
      </c>
      <c r="G36" s="4" t="inlineStr">
        <is>
          <t xml:space="preserve"> </t>
        </is>
      </c>
    </row>
    <row r="37">
      <c r="A37" s="4" t="inlineStr">
        <is>
          <t>Line of Credit | Revolving Credit Facility | Adjusted SOFR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read over variable rate</t>
        </is>
      </c>
      <c r="B39" s="4" t="inlineStr">
        <is>
          <t xml:space="preserve"> </t>
        </is>
      </c>
      <c r="C39" s="12" t="n">
        <v>0.001</v>
      </c>
      <c r="D39" s="4" t="inlineStr">
        <is>
          <t xml:space="preserve"> </t>
        </is>
      </c>
      <c r="E39" s="4" t="inlineStr">
        <is>
          <t xml:space="preserve"> </t>
        </is>
      </c>
      <c r="F39" s="4" t="inlineStr">
        <is>
          <t xml:space="preserve"> </t>
        </is>
      </c>
      <c r="G39" s="4" t="inlineStr">
        <is>
          <t xml:space="preserve"> </t>
        </is>
      </c>
    </row>
    <row r="40">
      <c r="A40" s="4" t="inlineStr">
        <is>
          <t>Line of Credit | Revolving Credit Facility | Adjusted SOFR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read over variable rate</t>
        </is>
      </c>
      <c r="B42" s="4" t="inlineStr">
        <is>
          <t xml:space="preserve"> </t>
        </is>
      </c>
      <c r="C42" s="12" t="n">
        <v>0.0175</v>
      </c>
      <c r="D42" s="4" t="inlineStr">
        <is>
          <t xml:space="preserve"> </t>
        </is>
      </c>
      <c r="E42" s="4" t="inlineStr">
        <is>
          <t xml:space="preserve"> </t>
        </is>
      </c>
      <c r="F42" s="4" t="inlineStr">
        <is>
          <t xml:space="preserve"> </t>
        </is>
      </c>
      <c r="G42" s="4" t="inlineStr">
        <is>
          <t xml:space="preserve"> </t>
        </is>
      </c>
    </row>
    <row r="43">
      <c r="A43" s="4" t="inlineStr">
        <is>
          <t>Line of Credit | Revolving Credit Facility | Adjusted SOFR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read over variable rate</t>
        </is>
      </c>
      <c r="B45" s="4" t="inlineStr">
        <is>
          <t xml:space="preserve"> </t>
        </is>
      </c>
      <c r="C45" s="12" t="n">
        <v>0.0225</v>
      </c>
      <c r="D45" s="4" t="inlineStr">
        <is>
          <t xml:space="preserve"> </t>
        </is>
      </c>
      <c r="E45" s="4" t="inlineStr">
        <is>
          <t xml:space="preserve"> </t>
        </is>
      </c>
      <c r="F45" s="4" t="inlineStr">
        <is>
          <t xml:space="preserve"> </t>
        </is>
      </c>
      <c r="G45" s="4" t="inlineStr">
        <is>
          <t xml:space="preserve"> </t>
        </is>
      </c>
    </row>
    <row r="46">
      <c r="A46" s="4" t="inlineStr">
        <is>
          <t>Line of Credit | Revolving Credit Facility | Alternate Base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pread over variable rate</t>
        </is>
      </c>
      <c r="B48" s="4" t="inlineStr">
        <is>
          <t xml:space="preserve"> </t>
        </is>
      </c>
      <c r="C48" s="12" t="n">
        <v>0.0075</v>
      </c>
      <c r="D48" s="4" t="inlineStr">
        <is>
          <t xml:space="preserve"> </t>
        </is>
      </c>
      <c r="E48" s="4" t="inlineStr">
        <is>
          <t xml:space="preserve"> </t>
        </is>
      </c>
      <c r="F48" s="4" t="inlineStr">
        <is>
          <t xml:space="preserve"> </t>
        </is>
      </c>
      <c r="G48" s="4" t="inlineStr">
        <is>
          <t xml:space="preserve"> </t>
        </is>
      </c>
    </row>
    <row r="49">
      <c r="A49" s="4" t="inlineStr">
        <is>
          <t>Line of Credit | Revolving Credit Facility | Alternate Bas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pread over variable rate</t>
        </is>
      </c>
      <c r="B51" s="4" t="inlineStr">
        <is>
          <t xml:space="preserve"> </t>
        </is>
      </c>
      <c r="C51" s="12" t="n">
        <v>0.0125</v>
      </c>
      <c r="D51" s="4" t="inlineStr">
        <is>
          <t xml:space="preserve"> </t>
        </is>
      </c>
      <c r="E51" s="4" t="inlineStr">
        <is>
          <t xml:space="preserve"> </t>
        </is>
      </c>
      <c r="F51" s="4" t="inlineStr">
        <is>
          <t xml:space="preserve"> </t>
        </is>
      </c>
      <c r="G51" s="4" t="inlineStr">
        <is>
          <t xml:space="preserve"> </t>
        </is>
      </c>
    </row>
    <row r="52">
      <c r="A52" s="4" t="inlineStr">
        <is>
          <t>Line of Credit | Revolving Credit Facility | Floo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read over variable rate</t>
        </is>
      </c>
      <c r="B54" s="4" t="inlineStr">
        <is>
          <t xml:space="preserve"> </t>
        </is>
      </c>
      <c r="C54" s="10" t="n">
        <v>0</v>
      </c>
      <c r="D54" s="4" t="inlineStr">
        <is>
          <t xml:space="preserve"> </t>
        </is>
      </c>
      <c r="E54" s="4" t="inlineStr">
        <is>
          <t xml:space="preserve"> </t>
        </is>
      </c>
      <c r="F54" s="4" t="inlineStr">
        <is>
          <t xml:space="preserve"> </t>
        </is>
      </c>
      <c r="G54" s="4" t="inlineStr">
        <is>
          <t xml:space="preserve"> </t>
        </is>
      </c>
    </row>
    <row r="55">
      <c r="A55" s="4" t="inlineStr">
        <is>
          <t>Line of Credit | Letters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utstanding letters of credit</t>
        </is>
      </c>
      <c r="B57" s="4" t="inlineStr">
        <is>
          <t xml:space="preserve"> </t>
        </is>
      </c>
      <c r="C57" s="4" t="inlineStr">
        <is>
          <t xml:space="preserve"> </t>
        </is>
      </c>
      <c r="D57" s="9" t="n">
        <v>6200000</v>
      </c>
      <c r="E57" s="4" t="inlineStr">
        <is>
          <t xml:space="preserve"> </t>
        </is>
      </c>
      <c r="F57" s="4" t="inlineStr">
        <is>
          <t xml:space="preserve"> </t>
        </is>
      </c>
      <c r="G57" s="4" t="inlineStr">
        <is>
          <t xml:space="preserve"> </t>
        </is>
      </c>
    </row>
    <row r="58">
      <c r="A58" s="4" t="inlineStr">
        <is>
          <t>5.625% senior notes due 2027 (net of unamortized discount of $1.1 at June 30, 2024 and $1.3 at December 31, 2023)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nior notes,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9" t="n">
        <v>300000000</v>
      </c>
    </row>
    <row r="61">
      <c r="A61" s="4" t="inlineStr">
        <is>
          <t>Interest rate</t>
        </is>
      </c>
      <c r="B61" s="4" t="inlineStr">
        <is>
          <t xml:space="preserve"> </t>
        </is>
      </c>
      <c r="C61" s="4" t="inlineStr">
        <is>
          <t xml:space="preserve"> </t>
        </is>
      </c>
      <c r="D61" s="11" t="n">
        <v>0.05625</v>
      </c>
      <c r="E61" s="4" t="inlineStr">
        <is>
          <t xml:space="preserve"> </t>
        </is>
      </c>
      <c r="F61" s="4" t="inlineStr">
        <is>
          <t xml:space="preserve"> </t>
        </is>
      </c>
      <c r="G61" s="11" t="n">
        <v>0.05625</v>
      </c>
    </row>
    <row r="62">
      <c r="A62" s="4" t="inlineStr">
        <is>
          <t>4.75% senior notes due 2029 (net of unamortized discount of $3.3 at June 30, 2024 and $3.6 at December 31, 2023)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nior notes, principal amount</t>
        </is>
      </c>
      <c r="B64" s="4" t="inlineStr">
        <is>
          <t xml:space="preserve"> </t>
        </is>
      </c>
      <c r="C64" s="4" t="inlineStr">
        <is>
          <t xml:space="preserve"> </t>
        </is>
      </c>
      <c r="D64" s="4" t="inlineStr">
        <is>
          <t xml:space="preserve"> </t>
        </is>
      </c>
      <c r="E64" s="4" t="inlineStr">
        <is>
          <t xml:space="preserve"> </t>
        </is>
      </c>
      <c r="F64" s="9" t="n">
        <v>500000000</v>
      </c>
      <c r="G64" s="4" t="inlineStr">
        <is>
          <t xml:space="preserve"> </t>
        </is>
      </c>
    </row>
    <row r="65">
      <c r="A65" s="4" t="inlineStr">
        <is>
          <t>Interest rate</t>
        </is>
      </c>
      <c r="B65" s="4" t="inlineStr">
        <is>
          <t xml:space="preserve"> </t>
        </is>
      </c>
      <c r="C65" s="4" t="inlineStr">
        <is>
          <t xml:space="preserve"> </t>
        </is>
      </c>
      <c r="D65" s="12" t="n">
        <v>0.0475</v>
      </c>
      <c r="E65" s="4" t="inlineStr">
        <is>
          <t xml:space="preserve"> </t>
        </is>
      </c>
      <c r="F65" s="12" t="n">
        <v>0.0475</v>
      </c>
      <c r="G65" s="4" t="inlineStr">
        <is>
          <t xml:space="preserve"> </t>
        </is>
      </c>
    </row>
    <row r="66">
      <c r="A66" s="4" t="inlineStr">
        <is>
          <t>3.75% senior notes due 2031 (net of unamortized discount of $4.1 at June 30, 2024 and $4.4 at December 31, 2023)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nior notes, principal amount</t>
        </is>
      </c>
      <c r="B68" s="4" t="inlineStr">
        <is>
          <t xml:space="preserve"> </t>
        </is>
      </c>
      <c r="C68" s="9" t="n">
        <v>500000000</v>
      </c>
      <c r="D68" s="4" t="inlineStr">
        <is>
          <t xml:space="preserve"> </t>
        </is>
      </c>
      <c r="E68" s="4" t="inlineStr">
        <is>
          <t xml:space="preserve"> </t>
        </is>
      </c>
      <c r="F68" s="4" t="inlineStr">
        <is>
          <t xml:space="preserve"> </t>
        </is>
      </c>
      <c r="G68" s="4" t="inlineStr">
        <is>
          <t xml:space="preserve"> </t>
        </is>
      </c>
    </row>
    <row r="69">
      <c r="A69" s="4" t="inlineStr">
        <is>
          <t>Interest rate</t>
        </is>
      </c>
      <c r="B69" s="4" t="inlineStr">
        <is>
          <t xml:space="preserve"> </t>
        </is>
      </c>
      <c r="C69" s="12" t="n">
        <v>0.0375</v>
      </c>
      <c r="D69" s="12" t="n">
        <v>0.0375</v>
      </c>
      <c r="E69" s="4" t="inlineStr">
        <is>
          <t xml:space="preserve"> </t>
        </is>
      </c>
      <c r="F69" s="4" t="inlineStr">
        <is>
          <t xml:space="preserve"> </t>
        </is>
      </c>
      <c r="G6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Asset Retirement Obligations (ARO)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 Retirement Oblig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46.1</v>
      </c>
      <c r="E4" s="6" t="n">
        <v>43.3</v>
      </c>
      <c r="F4" s="6" t="n">
        <v>43.3</v>
      </c>
    </row>
    <row r="5">
      <c r="A5" s="4" t="inlineStr">
        <is>
          <t>Accretion expense</t>
        </is>
      </c>
      <c r="B5" s="6" t="n">
        <v>0.8</v>
      </c>
      <c r="C5" s="6" t="n">
        <v>0.7</v>
      </c>
      <c r="D5" s="7" t="n">
        <v>1.6</v>
      </c>
      <c r="E5" s="6" t="n">
        <v>1.5</v>
      </c>
      <c r="F5" s="5" t="n">
        <v>3</v>
      </c>
    </row>
    <row r="6">
      <c r="A6" s="4" t="inlineStr">
        <is>
          <t>Settlements of liabilities</t>
        </is>
      </c>
      <c r="B6" s="4" t="inlineStr">
        <is>
          <t xml:space="preserve"> </t>
        </is>
      </c>
      <c r="C6" s="4" t="inlineStr">
        <is>
          <t xml:space="preserve"> </t>
        </is>
      </c>
      <c r="D6" s="7" t="n">
        <v>-2.5</v>
      </c>
      <c r="E6" s="4" t="inlineStr">
        <is>
          <t xml:space="preserve"> </t>
        </is>
      </c>
      <c r="F6" s="7" t="n">
        <v>-3.1</v>
      </c>
    </row>
    <row r="7">
      <c r="A7" s="4" t="inlineStr">
        <is>
          <t>Liabilities incurred</t>
        </is>
      </c>
      <c r="B7" s="4" t="inlineStr">
        <is>
          <t xml:space="preserve"> </t>
        </is>
      </c>
      <c r="C7" s="4" t="inlineStr">
        <is>
          <t xml:space="preserve"> </t>
        </is>
      </c>
      <c r="D7" s="7" t="n">
        <v>1.1</v>
      </c>
      <c r="E7" s="4" t="inlineStr">
        <is>
          <t xml:space="preserve"> </t>
        </is>
      </c>
      <c r="F7" s="7" t="n">
        <v>2.9</v>
      </c>
    </row>
    <row r="8">
      <c r="A8" s="4" t="inlineStr">
        <is>
          <t>Balance at end of period</t>
        </is>
      </c>
      <c r="B8" s="6" t="n">
        <v>46.3</v>
      </c>
      <c r="C8" s="4" t="inlineStr">
        <is>
          <t xml:space="preserve"> </t>
        </is>
      </c>
      <c r="D8" s="6" t="n">
        <v>46.3</v>
      </c>
      <c r="E8" s="4" t="inlineStr">
        <is>
          <t xml:space="preserve"> </t>
        </is>
      </c>
      <c r="F8" s="6" t="n">
        <v>4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Schedule of Effective Income Tax Rat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51</v>
      </c>
      <c r="C4" s="12" t="n">
        <v>0.244</v>
      </c>
      <c r="D4" s="12" t="n">
        <v>0.234</v>
      </c>
      <c r="E4" s="10" t="n">
        <v>0.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Total excess tax benefits</t>
        </is>
      </c>
      <c r="B4" s="6" t="n">
        <v>4.4</v>
      </c>
      <c r="C4" s="6" t="n">
        <v>2.3</v>
      </c>
    </row>
    <row r="5">
      <c r="A5" s="4" t="inlineStr">
        <is>
          <t>Other discrete tax benefits</t>
        </is>
      </c>
      <c r="B5" s="6" t="n">
        <v>0.3</v>
      </c>
      <c r="C5" s="6"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38" customWidth="1" min="2" max="2"/>
    <col width="40" customWidth="1" min="3" max="3"/>
    <col width="22" customWidth="1" min="4" max="4"/>
    <col width="32" customWidth="1" min="5" max="5"/>
    <col width="20" customWidth="1" min="6" max="6"/>
    <col width="21" customWidth="1" min="7" max="7"/>
  </cols>
  <sheetData>
    <row r="1">
      <c r="A1" s="1" t="inlineStr">
        <is>
          <t>Incentive Plans - Narrative (Details)</t>
        </is>
      </c>
      <c r="B1" s="2" t="inlineStr">
        <is>
          <t>1 Months Ended</t>
        </is>
      </c>
      <c r="C1" s="2" t="inlineStr">
        <is>
          <t>6 Months Ended</t>
        </is>
      </c>
    </row>
    <row r="2">
      <c r="B2" s="2" t="inlineStr">
        <is>
          <t>Feb. 29, 2024 peer_company $ / shares</t>
        </is>
      </c>
      <c r="C2" s="2" t="inlineStr">
        <is>
          <t>Jun. 30, 2024 USD ($) $ / shares shares</t>
        </is>
      </c>
      <c r="D2" s="2" t="inlineStr">
        <is>
          <t>Jun. 30, 2023 USD ($)</t>
        </is>
      </c>
      <c r="E2" s="2" t="inlineStr">
        <is>
          <t>Dec. 31, 2023 $ / shares shares</t>
        </is>
      </c>
      <c r="F2" s="2" t="inlineStr">
        <is>
          <t>May 04, 2023 shares</t>
        </is>
      </c>
      <c r="G2" s="2" t="inlineStr">
        <is>
          <t>Aug. 08,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 $</t>
        </is>
      </c>
      <c r="B4" s="4" t="inlineStr">
        <is>
          <t xml:space="preserve"> </t>
        </is>
      </c>
      <c r="C4" s="9" t="n">
        <v>10700000</v>
      </c>
      <c r="D4" s="9" t="n">
        <v>10100000</v>
      </c>
      <c r="E4" s="4" t="inlineStr">
        <is>
          <t xml:space="preserve"> </t>
        </is>
      </c>
      <c r="F4" s="4" t="inlineStr">
        <is>
          <t xml:space="preserve"> </t>
        </is>
      </c>
      <c r="G4" s="4" t="inlineStr">
        <is>
          <t xml:space="preserve"> </t>
        </is>
      </c>
    </row>
    <row r="5">
      <c r="A5" s="4" t="inlineStr">
        <is>
          <t>Total income tax benefits realized from tax deductions related to stock option exercises under share-based payment arrangements | $</t>
        </is>
      </c>
      <c r="B5" s="4" t="inlineStr">
        <is>
          <t xml:space="preserve"> </t>
        </is>
      </c>
      <c r="C5" s="9" t="n">
        <v>700000</v>
      </c>
      <c r="D5" s="9" t="n">
        <v>300000</v>
      </c>
      <c r="E5" s="4" t="inlineStr">
        <is>
          <t xml:space="preserve"> </t>
        </is>
      </c>
      <c r="F5" s="4" t="inlineStr">
        <is>
          <t xml:space="preserve"> </t>
        </is>
      </c>
      <c r="G5" s="4" t="inlineStr">
        <is>
          <t xml:space="preserve"> </t>
        </is>
      </c>
    </row>
    <row r="6">
      <c r="A6" s="4" t="inlineStr">
        <is>
          <t>MUSA 2013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 for incentive plan (no more than) (in shares)</t>
        </is>
      </c>
      <c r="B8" s="4" t="inlineStr">
        <is>
          <t xml:space="preserve"> </t>
        </is>
      </c>
      <c r="C8" s="5" t="n">
        <v>5500000</v>
      </c>
      <c r="D8" s="4" t="inlineStr">
        <is>
          <t xml:space="preserve"> </t>
        </is>
      </c>
      <c r="E8" s="4" t="inlineStr">
        <is>
          <t xml:space="preserve"> </t>
        </is>
      </c>
      <c r="F8" s="4" t="inlineStr">
        <is>
          <t xml:space="preserve"> </t>
        </is>
      </c>
      <c r="G8" s="4" t="inlineStr">
        <is>
          <t xml:space="preserve"> </t>
        </is>
      </c>
    </row>
    <row r="9">
      <c r="A9" s="4" t="inlineStr">
        <is>
          <t>Number of shares per employee (no more than) (in shares)</t>
        </is>
      </c>
      <c r="B9" s="4" t="inlineStr">
        <is>
          <t xml:space="preserve"> </t>
        </is>
      </c>
      <c r="C9" s="5" t="n">
        <v>1000000</v>
      </c>
      <c r="D9" s="4" t="inlineStr">
        <is>
          <t xml:space="preserve"> </t>
        </is>
      </c>
      <c r="E9" s="4" t="inlineStr">
        <is>
          <t xml:space="preserve"> </t>
        </is>
      </c>
      <c r="F9" s="4" t="inlineStr">
        <is>
          <t xml:space="preserve"> </t>
        </is>
      </c>
      <c r="G9" s="4" t="inlineStr">
        <is>
          <t xml:space="preserve"> </t>
        </is>
      </c>
    </row>
    <row r="10">
      <c r="A10" s="4" t="inlineStr">
        <is>
          <t>Maximum amount payable | $</t>
        </is>
      </c>
      <c r="B10" s="4" t="inlineStr">
        <is>
          <t xml:space="preserve"> </t>
        </is>
      </c>
      <c r="C10" s="9" t="n">
        <v>5000000</v>
      </c>
      <c r="D10" s="4" t="inlineStr">
        <is>
          <t xml:space="preserve"> </t>
        </is>
      </c>
      <c r="E10" s="4" t="inlineStr">
        <is>
          <t xml:space="preserve"> </t>
        </is>
      </c>
      <c r="F10" s="4" t="inlineStr">
        <is>
          <t xml:space="preserve"> </t>
        </is>
      </c>
      <c r="G10" s="4" t="inlineStr">
        <is>
          <t xml:space="preserve"> </t>
        </is>
      </c>
    </row>
    <row r="11">
      <c r="A11" s="4" t="inlineStr">
        <is>
          <t>MUSA 2023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for incentive plan (no more than) (in shares)</t>
        </is>
      </c>
      <c r="B13" s="4" t="inlineStr">
        <is>
          <t xml:space="preserve"> </t>
        </is>
      </c>
      <c r="C13" s="4" t="inlineStr">
        <is>
          <t xml:space="preserve"> </t>
        </is>
      </c>
      <c r="D13" s="4" t="inlineStr">
        <is>
          <t xml:space="preserve"> </t>
        </is>
      </c>
      <c r="E13" s="4" t="inlineStr">
        <is>
          <t xml:space="preserve"> </t>
        </is>
      </c>
      <c r="F13" s="5" t="n">
        <v>1725000</v>
      </c>
      <c r="G13" s="4" t="inlineStr">
        <is>
          <t xml:space="preserve"> </t>
        </is>
      </c>
    </row>
    <row r="14">
      <c r="A14" s="4" t="inlineStr">
        <is>
          <t>Award expiration period (in years)</t>
        </is>
      </c>
      <c r="B14" s="4" t="inlineStr">
        <is>
          <t xml:space="preserve"> </t>
        </is>
      </c>
      <c r="C14" s="4" t="inlineStr">
        <is>
          <t>7 years</t>
        </is>
      </c>
      <c r="D14" s="4" t="inlineStr">
        <is>
          <t xml:space="preserve"> </t>
        </is>
      </c>
      <c r="E14" s="4" t="inlineStr">
        <is>
          <t xml:space="preserve"> </t>
        </is>
      </c>
      <c r="F14" s="4" t="inlineStr">
        <is>
          <t xml:space="preserve"> </t>
        </is>
      </c>
      <c r="G14" s="4" t="inlineStr">
        <is>
          <t xml:space="preserve"> </t>
        </is>
      </c>
    </row>
    <row r="15">
      <c r="A15" s="4" t="inlineStr">
        <is>
          <t>Shares granted, fair value (in dollars per share) | $ / shares</t>
        </is>
      </c>
      <c r="B15" s="8" t="n">
        <v>133.9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USA 2023 Plan |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 (in years)</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MUSA 2023 Plan | RSUs | Non-employee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iod (in years)</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Granted (in shares)</t>
        </is>
      </c>
      <c r="B22" s="4" t="inlineStr">
        <is>
          <t xml:space="preserve"> </t>
        </is>
      </c>
      <c r="C22" s="5" t="n">
        <v>34081</v>
      </c>
      <c r="D22" s="4" t="inlineStr">
        <is>
          <t xml:space="preserve"> </t>
        </is>
      </c>
      <c r="E22" s="4" t="inlineStr">
        <is>
          <t xml:space="preserve"> </t>
        </is>
      </c>
      <c r="F22" s="4" t="inlineStr">
        <is>
          <t xml:space="preserve"> </t>
        </is>
      </c>
      <c r="G22" s="4" t="inlineStr">
        <is>
          <t xml:space="preserve"> </t>
        </is>
      </c>
    </row>
    <row r="23">
      <c r="A23" s="4" t="inlineStr">
        <is>
          <t>Outstanding (in shares)</t>
        </is>
      </c>
      <c r="B23" s="4" t="inlineStr">
        <is>
          <t xml:space="preserve"> </t>
        </is>
      </c>
      <c r="C23" s="5" t="n">
        <v>102717</v>
      </c>
      <c r="D23" s="4" t="inlineStr">
        <is>
          <t xml:space="preserve"> </t>
        </is>
      </c>
      <c r="E23" s="5" t="n">
        <v>120800</v>
      </c>
      <c r="F23" s="4" t="inlineStr">
        <is>
          <t xml:space="preserve"> </t>
        </is>
      </c>
      <c r="G23" s="4" t="inlineStr">
        <is>
          <t xml:space="preserve"> </t>
        </is>
      </c>
    </row>
    <row r="24">
      <c r="A24" s="4" t="inlineStr">
        <is>
          <t>Weighted average grant date fair value (in dollars per share) | $ / shares</t>
        </is>
      </c>
      <c r="B24" s="4" t="inlineStr">
        <is>
          <t xml:space="preserve"> </t>
        </is>
      </c>
      <c r="C24" s="8" t="n">
        <v>283.33</v>
      </c>
      <c r="D24" s="4" t="inlineStr">
        <is>
          <t xml:space="preserve"> </t>
        </is>
      </c>
      <c r="E24" s="8" t="n">
        <v>188.37</v>
      </c>
      <c r="F24" s="4" t="inlineStr">
        <is>
          <t xml:space="preserve"> </t>
        </is>
      </c>
      <c r="G24" s="4" t="inlineStr">
        <is>
          <t xml:space="preserve"> </t>
        </is>
      </c>
    </row>
    <row r="25">
      <c r="A25" s="4" t="inlineStr">
        <is>
          <t>Restricted stock units issued, weighted average grant date fair value (in dollars per share) | $ / shares</t>
        </is>
      </c>
      <c r="B25" s="4" t="inlineStr">
        <is>
          <t xml:space="preserve"> </t>
        </is>
      </c>
      <c r="C25" s="8" t="n">
        <v>404.29</v>
      </c>
      <c r="D25" s="4" t="inlineStr">
        <is>
          <t xml:space="preserve"> </t>
        </is>
      </c>
      <c r="E25" s="4" t="inlineStr">
        <is>
          <t xml:space="preserve"> </t>
        </is>
      </c>
      <c r="F25" s="4" t="inlineStr">
        <is>
          <t xml:space="preserve"> </t>
        </is>
      </c>
      <c r="G25" s="4" t="inlineStr">
        <is>
          <t xml:space="preserve"> </t>
        </is>
      </c>
    </row>
    <row r="26">
      <c r="A26" s="4" t="inlineStr">
        <is>
          <t>Vested (in shares)</t>
        </is>
      </c>
      <c r="B26" s="4" t="inlineStr">
        <is>
          <t xml:space="preserve"> </t>
        </is>
      </c>
      <c r="C26" s="5" t="n">
        <v>48548</v>
      </c>
      <c r="D26" s="4" t="inlineStr">
        <is>
          <t xml:space="preserve"> </t>
        </is>
      </c>
      <c r="E26" s="4" t="inlineStr">
        <is>
          <t xml:space="preserve"> </t>
        </is>
      </c>
      <c r="F26" s="4" t="inlineStr">
        <is>
          <t xml:space="preserve"> </t>
        </is>
      </c>
      <c r="G26" s="4" t="inlineStr">
        <is>
          <t xml:space="preserve"> </t>
        </is>
      </c>
    </row>
    <row r="27">
      <c r="A27" s="4" t="inlineStr">
        <is>
          <t>MUSA 2023 Plan | RSUs | In 2023 | Non-employee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 (in years)</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row>
    <row r="30">
      <c r="A30" s="4" t="inlineStr">
        <is>
          <t>MUSA 2023 Plan | DSUs | Non-employe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of common stock right</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Granted (in shares)</t>
        </is>
      </c>
      <c r="B33" s="4" t="inlineStr">
        <is>
          <t xml:space="preserve"> </t>
        </is>
      </c>
      <c r="C33" s="5" t="n">
        <v>390</v>
      </c>
      <c r="D33" s="4" t="inlineStr">
        <is>
          <t xml:space="preserve"> </t>
        </is>
      </c>
      <c r="E33" s="4" t="inlineStr">
        <is>
          <t xml:space="preserve"> </t>
        </is>
      </c>
      <c r="F33" s="4" t="inlineStr">
        <is>
          <t xml:space="preserve"> </t>
        </is>
      </c>
      <c r="G33" s="4" t="inlineStr">
        <is>
          <t xml:space="preserve"> </t>
        </is>
      </c>
    </row>
    <row r="34">
      <c r="A34" s="4" t="inlineStr">
        <is>
          <t>Share-based compensation | $</t>
        </is>
      </c>
      <c r="B34" s="4" t="inlineStr">
        <is>
          <t xml:space="preserve"> </t>
        </is>
      </c>
      <c r="C34" s="9" t="n">
        <v>200000</v>
      </c>
      <c r="D34" s="4" t="inlineStr">
        <is>
          <t xml:space="preserve"> </t>
        </is>
      </c>
      <c r="E34" s="4" t="inlineStr">
        <is>
          <t xml:space="preserve"> </t>
        </is>
      </c>
      <c r="F34" s="4" t="inlineStr">
        <is>
          <t xml:space="preserve"> </t>
        </is>
      </c>
      <c r="G34" s="4" t="inlineStr">
        <is>
          <t xml:space="preserve"> </t>
        </is>
      </c>
    </row>
    <row r="35">
      <c r="A35" s="4" t="inlineStr">
        <is>
          <t>Outstanding (in shares)</t>
        </is>
      </c>
      <c r="B35" s="4" t="inlineStr">
        <is>
          <t xml:space="preserve"> </t>
        </is>
      </c>
      <c r="C35" s="5" t="n">
        <v>1393</v>
      </c>
      <c r="D35" s="4" t="inlineStr">
        <is>
          <t xml:space="preserve"> </t>
        </is>
      </c>
      <c r="E35" s="4" t="inlineStr">
        <is>
          <t xml:space="preserve"> </t>
        </is>
      </c>
      <c r="F35" s="4" t="inlineStr">
        <is>
          <t xml:space="preserve"> </t>
        </is>
      </c>
      <c r="G35" s="4" t="inlineStr">
        <is>
          <t xml:space="preserve"> </t>
        </is>
      </c>
    </row>
    <row r="36">
      <c r="A36" s="4" t="inlineStr">
        <is>
          <t>Weighted average grant date fair value (in dollars per share) | $ / shares</t>
        </is>
      </c>
      <c r="B36" s="4" t="inlineStr">
        <is>
          <t xml:space="preserve"> </t>
        </is>
      </c>
      <c r="C36" s="8" t="n">
        <v>365.22</v>
      </c>
      <c r="D36" s="4" t="inlineStr">
        <is>
          <t xml:space="preserve"> </t>
        </is>
      </c>
      <c r="E36" s="4" t="inlineStr">
        <is>
          <t xml:space="preserve"> </t>
        </is>
      </c>
      <c r="F36" s="4" t="inlineStr">
        <is>
          <t xml:space="preserve"> </t>
        </is>
      </c>
      <c r="G36" s="4" t="inlineStr">
        <is>
          <t xml:space="preserve"> </t>
        </is>
      </c>
    </row>
    <row r="37">
      <c r="A37" s="4" t="inlineStr">
        <is>
          <t>MUSA 2023 Plan | Return On Average Capital Employed Performanc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 (in years)</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USA 2023 Plan | Total Shareholder Return Performanc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 (in years)</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companies in total shareholder return peer comparison group | peer_company</t>
        </is>
      </c>
      <c r="B43" s="5" t="n">
        <v>1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USA 2023 Plan | PSUs | TS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stock units issued, weighted average grant date fair value (in dollars per share) | $ / shares</t>
        </is>
      </c>
      <c r="B46" s="8" t="n">
        <v>569.5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USA 2023 Plan | PSUs | ROA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stock units issued, weighted average grant date fair value (in dollars per share) | $ / shares</t>
        </is>
      </c>
      <c r="B49" s="8" t="n">
        <v>391.5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13 Directors Plan | Non-employee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authorized for incentive plan (no more than)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500000</v>
      </c>
    </row>
    <row r="53">
      <c r="A53" s="4" t="inlineStr">
        <is>
          <t>2013 Directors Plan | RSUs | Non-employee direc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ed (in shares)</t>
        </is>
      </c>
      <c r="B55" s="4" t="inlineStr">
        <is>
          <t xml:space="preserve"> </t>
        </is>
      </c>
      <c r="C55" s="5" t="n">
        <v>19</v>
      </c>
      <c r="D55" s="4" t="inlineStr">
        <is>
          <t xml:space="preserve"> </t>
        </is>
      </c>
      <c r="E55" s="4" t="inlineStr">
        <is>
          <t xml:space="preserve"> </t>
        </is>
      </c>
      <c r="F55" s="4" t="inlineStr">
        <is>
          <t xml:space="preserve"> </t>
        </is>
      </c>
      <c r="G55" s="4" t="inlineStr">
        <is>
          <t xml:space="preserve"> </t>
        </is>
      </c>
    </row>
    <row r="56">
      <c r="A56" s="4" t="inlineStr">
        <is>
          <t>Outstanding (in shares)</t>
        </is>
      </c>
      <c r="B56" s="4" t="inlineStr">
        <is>
          <t xml:space="preserve"> </t>
        </is>
      </c>
      <c r="C56" s="5" t="n">
        <v>9418</v>
      </c>
      <c r="D56" s="4" t="inlineStr">
        <is>
          <t xml:space="preserve"> </t>
        </is>
      </c>
      <c r="E56" s="5" t="n">
        <v>23654</v>
      </c>
      <c r="F56" s="4" t="inlineStr">
        <is>
          <t xml:space="preserve"> </t>
        </is>
      </c>
      <c r="G56" s="4" t="inlineStr">
        <is>
          <t xml:space="preserve"> </t>
        </is>
      </c>
    </row>
    <row r="57">
      <c r="A57" s="4" t="inlineStr">
        <is>
          <t>Weighted average grant date fair value (in dollars per share) | $ / shares</t>
        </is>
      </c>
      <c r="B57" s="4" t="inlineStr">
        <is>
          <t xml:space="preserve"> </t>
        </is>
      </c>
      <c r="C57" s="8" t="n">
        <v>196.38</v>
      </c>
      <c r="D57" s="4" t="inlineStr">
        <is>
          <t xml:space="preserve"> </t>
        </is>
      </c>
      <c r="E57" s="8" t="n">
        <v>180.97</v>
      </c>
      <c r="F57" s="4" t="inlineStr">
        <is>
          <t xml:space="preserve"> </t>
        </is>
      </c>
      <c r="G57" s="4" t="inlineStr">
        <is>
          <t xml:space="preserve"> </t>
        </is>
      </c>
    </row>
    <row r="58">
      <c r="A58" s="4" t="inlineStr">
        <is>
          <t>Restricted stock units issued, weighted average grant date fair value (in dollars per share) | $ / shares</t>
        </is>
      </c>
      <c r="B58" s="4" t="inlineStr">
        <is>
          <t xml:space="preserve"> </t>
        </is>
      </c>
      <c r="C58" s="8" t="n">
        <v>428.47</v>
      </c>
      <c r="D58" s="4" t="inlineStr">
        <is>
          <t xml:space="preserve"> </t>
        </is>
      </c>
      <c r="E58" s="4" t="inlineStr">
        <is>
          <t xml:space="preserve"> </t>
        </is>
      </c>
      <c r="F58" s="4" t="inlineStr">
        <is>
          <t xml:space="preserve"> </t>
        </is>
      </c>
      <c r="G58" s="4" t="inlineStr">
        <is>
          <t xml:space="preserve"> </t>
        </is>
      </c>
    </row>
    <row r="59">
      <c r="A59" s="4" t="inlineStr">
        <is>
          <t>Vested (in shares)</t>
        </is>
      </c>
      <c r="B59" s="4" t="inlineStr">
        <is>
          <t xml:space="preserve"> </t>
        </is>
      </c>
      <c r="C59" s="5" t="n">
        <v>14255</v>
      </c>
      <c r="D59" s="4" t="inlineStr">
        <is>
          <t xml:space="preserve"> </t>
        </is>
      </c>
      <c r="E59" s="4" t="inlineStr">
        <is>
          <t xml:space="preserve"> </t>
        </is>
      </c>
      <c r="F59" s="4" t="inlineStr">
        <is>
          <t xml:space="preserve"> </t>
        </is>
      </c>
      <c r="G59" s="4" t="inlineStr">
        <is>
          <t xml:space="preserve"> </t>
        </is>
      </c>
    </row>
    <row r="60">
      <c r="A60" s="4" t="inlineStr">
        <is>
          <t>2013 Directors Plan | RSUs | In 2023 | Non-employee direc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ward vesting period (in years)</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row>
    <row r="63">
      <c r="A63" s="4" t="inlineStr">
        <is>
          <t>2013 Directors Plan | RSUs | Prior to 2023 | Non-employee direc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ward vesting period (in years)</t>
        </is>
      </c>
      <c r="B65" s="4" t="inlineStr">
        <is>
          <t xml:space="preserve"> </t>
        </is>
      </c>
      <c r="C65" s="4" t="inlineStr">
        <is>
          <t>3 years</t>
        </is>
      </c>
      <c r="D65" s="4" t="inlineStr">
        <is>
          <t xml:space="preserve"> </t>
        </is>
      </c>
      <c r="E65" s="4" t="inlineStr">
        <is>
          <t xml:space="preserve"> </t>
        </is>
      </c>
      <c r="F65" s="4" t="inlineStr">
        <is>
          <t xml:space="preserve"> </t>
        </is>
      </c>
      <c r="G65" s="4" t="inlineStr">
        <is>
          <t xml:space="preserve"> </t>
        </is>
      </c>
    </row>
    <row r="66">
      <c r="A66" s="4" t="inlineStr">
        <is>
          <t>2013 Directors Plan | DSUs | Non-employee direc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 of common stock right</t>
        </is>
      </c>
      <c r="B68" s="4" t="inlineStr">
        <is>
          <t xml:space="preserve"> </t>
        </is>
      </c>
      <c r="C68" s="5" t="n">
        <v>1</v>
      </c>
      <c r="D68" s="4" t="inlineStr">
        <is>
          <t xml:space="preserve"> </t>
        </is>
      </c>
      <c r="E68" s="4" t="inlineStr">
        <is>
          <t xml:space="preserve"> </t>
        </is>
      </c>
      <c r="F68" s="4" t="inlineStr">
        <is>
          <t xml:space="preserve"> </t>
        </is>
      </c>
      <c r="G68" s="4" t="inlineStr">
        <is>
          <t xml:space="preserve"> </t>
        </is>
      </c>
    </row>
    <row r="69">
      <c r="A69" s="4" t="inlineStr">
        <is>
          <t>Outstanding (in shares)</t>
        </is>
      </c>
      <c r="B69" s="4" t="inlineStr">
        <is>
          <t xml:space="preserve"> </t>
        </is>
      </c>
      <c r="C69" s="5" t="n">
        <v>425</v>
      </c>
      <c r="D69" s="4" t="inlineStr">
        <is>
          <t xml:space="preserve"> </t>
        </is>
      </c>
      <c r="E69" s="4" t="inlineStr">
        <is>
          <t xml:space="preserve"> </t>
        </is>
      </c>
      <c r="F69" s="4" t="inlineStr">
        <is>
          <t xml:space="preserve"> </t>
        </is>
      </c>
      <c r="G69" s="4" t="inlineStr">
        <is>
          <t xml:space="preserve"> </t>
        </is>
      </c>
    </row>
    <row r="70">
      <c r="A70" s="4" t="inlineStr">
        <is>
          <t>Weighted average grant date fair value (in dollars per share) | $ / shares</t>
        </is>
      </c>
      <c r="B70" s="4" t="inlineStr">
        <is>
          <t xml:space="preserve"> </t>
        </is>
      </c>
      <c r="C70" s="8" t="n">
        <v>258.35</v>
      </c>
      <c r="D70" s="4" t="inlineStr">
        <is>
          <t xml:space="preserve"> </t>
        </is>
      </c>
      <c r="E70" s="4" t="inlineStr">
        <is>
          <t xml:space="preserve"> </t>
        </is>
      </c>
      <c r="F70" s="4" t="inlineStr">
        <is>
          <t xml:space="preserve"> </t>
        </is>
      </c>
      <c r="G7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5" customWidth="1" min="2" max="2"/>
  </cols>
  <sheetData>
    <row r="1">
      <c r="A1" s="1" t="inlineStr">
        <is>
          <t>Incentive Plans - Schedule of Valuation Assumptions (Details)</t>
        </is>
      </c>
      <c r="B1" s="2" t="inlineStr">
        <is>
          <t>6 Months Ended</t>
        </is>
      </c>
    </row>
    <row r="2">
      <c r="B2" s="2" t="inlineStr">
        <is>
          <t>Jun. 30, 2024 $ / shares</t>
        </is>
      </c>
    </row>
    <row r="3">
      <c r="A3" s="3" t="inlineStr">
        <is>
          <t>Share-Based Payment Arrangement [Abstract]</t>
        </is>
      </c>
      <c r="B3" s="4" t="inlineStr">
        <is>
          <t xml:space="preserve"> </t>
        </is>
      </c>
    </row>
    <row r="4">
      <c r="A4" s="4" t="inlineStr">
        <is>
          <t>Dividend yield</t>
        </is>
      </c>
      <c r="B4" s="12" t="n">
        <v>0.0042</v>
      </c>
    </row>
    <row r="5">
      <c r="A5" s="4" t="inlineStr">
        <is>
          <t>Expected volatility</t>
        </is>
      </c>
      <c r="B5" s="12" t="n">
        <v>0.329</v>
      </c>
    </row>
    <row r="6">
      <c r="A6" s="4" t="inlineStr">
        <is>
          <t>Risk-free interest rate</t>
        </is>
      </c>
      <c r="B6" s="12" t="n">
        <v>0.043</v>
      </c>
    </row>
    <row r="7">
      <c r="A7" s="4" t="inlineStr">
        <is>
          <t>Expected life (years)</t>
        </is>
      </c>
      <c r="B7" s="4" t="inlineStr">
        <is>
          <t>4 years 9 months 18 days</t>
        </is>
      </c>
    </row>
    <row r="8">
      <c r="A8" s="4" t="inlineStr">
        <is>
          <t>Stock price at valuation date (in dollars per share)</t>
        </is>
      </c>
      <c r="B8" s="8" t="n">
        <v>391.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Incentive Plans - Schedule of Changes in Stock Options Outstanding (Details) $ / shares in Units, $ in Millions</t>
        </is>
      </c>
      <c r="B1" s="2" t="inlineStr">
        <is>
          <t>6 Months Ended</t>
        </is>
      </c>
    </row>
    <row r="2">
      <c r="B2" s="2" t="inlineStr">
        <is>
          <t>Jun. 30, 2024 USD ($) $ / shares shares</t>
        </is>
      </c>
    </row>
    <row r="3">
      <c r="A3" s="3" t="inlineStr">
        <is>
          <t>Number of Shares</t>
        </is>
      </c>
      <c r="B3" s="4" t="inlineStr">
        <is>
          <t xml:space="preserve"> </t>
        </is>
      </c>
    </row>
    <row r="4">
      <c r="A4" s="4" t="inlineStr">
        <is>
          <t>Beginning balance (in shares) | shares</t>
        </is>
      </c>
      <c r="B4" s="5" t="n">
        <v>291050</v>
      </c>
    </row>
    <row r="5">
      <c r="A5" s="4" t="inlineStr">
        <is>
          <t>Granted (in shares) | shares</t>
        </is>
      </c>
      <c r="B5" s="5" t="n">
        <v>33010</v>
      </c>
    </row>
    <row r="6">
      <c r="A6" s="4" t="inlineStr">
        <is>
          <t>Exercised (in shares) | shares</t>
        </is>
      </c>
      <c r="B6" s="5" t="n">
        <v>-43850</v>
      </c>
    </row>
    <row r="7">
      <c r="A7" s="4" t="inlineStr">
        <is>
          <t>Forfeited (in shares) | shares</t>
        </is>
      </c>
      <c r="B7" s="5" t="n">
        <v>-2350</v>
      </c>
    </row>
    <row r="8">
      <c r="A8" s="4" t="inlineStr">
        <is>
          <t>Ending balance (in shares) | shares</t>
        </is>
      </c>
      <c r="B8" s="5" t="n">
        <v>277860</v>
      </c>
    </row>
    <row r="9">
      <c r="A9" s="4" t="inlineStr">
        <is>
          <t>Exercisable (in shares) | shares</t>
        </is>
      </c>
      <c r="B9" s="5" t="n">
        <v>181875</v>
      </c>
    </row>
    <row r="10">
      <c r="A10" s="3" t="inlineStr">
        <is>
          <t>Weighted Average Exercise Price</t>
        </is>
      </c>
      <c r="B10" s="4" t="inlineStr">
        <is>
          <t xml:space="preserve"> </t>
        </is>
      </c>
    </row>
    <row r="11">
      <c r="A11" s="4" t="inlineStr">
        <is>
          <t>Beginning balance (in dollars per share) | $ / shares</t>
        </is>
      </c>
      <c r="B11" s="8" t="n">
        <v>139.07</v>
      </c>
    </row>
    <row r="12">
      <c r="A12" s="4" t="inlineStr">
        <is>
          <t>Granted (in dollars per share) | $ / shares</t>
        </is>
      </c>
      <c r="B12" s="13" t="n">
        <v>393.03</v>
      </c>
    </row>
    <row r="13">
      <c r="A13" s="4" t="inlineStr">
        <is>
          <t>Exercised (in dollars per share) | $ / shares</t>
        </is>
      </c>
      <c r="B13" s="13" t="n">
        <v>85.76000000000001</v>
      </c>
    </row>
    <row r="14">
      <c r="A14" s="4" t="inlineStr">
        <is>
          <t>Forfeited (in dollars per share) | $ / shares</t>
        </is>
      </c>
      <c r="B14" s="13" t="n">
        <v>219.1</v>
      </c>
    </row>
    <row r="15">
      <c r="A15" s="4" t="inlineStr">
        <is>
          <t>Ending balance (in dollars per share) | $ / shares</t>
        </is>
      </c>
      <c r="B15" s="13" t="n">
        <v>176.98</v>
      </c>
    </row>
    <row r="16">
      <c r="A16" s="4" t="inlineStr">
        <is>
          <t>Exercisable (in dollars per share) | $ / shares</t>
        </is>
      </c>
      <c r="B16" s="8" t="n">
        <v>119.91</v>
      </c>
    </row>
    <row r="17">
      <c r="A17" s="3" t="inlineStr">
        <is>
          <t>Weighted Average Remaining Contractual Term (Years)</t>
        </is>
      </c>
      <c r="B17" s="4" t="inlineStr">
        <is>
          <t xml:space="preserve"> </t>
        </is>
      </c>
    </row>
    <row r="18">
      <c r="A18" s="4" t="inlineStr">
        <is>
          <t>Outstanding, weighted average remaining contractual term (in years)</t>
        </is>
      </c>
      <c r="B18" s="4" t="inlineStr">
        <is>
          <t>4 years</t>
        </is>
      </c>
    </row>
    <row r="19">
      <c r="A19" s="4" t="inlineStr">
        <is>
          <t>Exercisable, weighted average remaining contractual term (in years)</t>
        </is>
      </c>
      <c r="B19" s="4" t="inlineStr">
        <is>
          <t>3 years</t>
        </is>
      </c>
    </row>
    <row r="20">
      <c r="A20" s="3" t="inlineStr">
        <is>
          <t>Aggregate Intrinsic Value (Millions of Dollars)</t>
        </is>
      </c>
      <c r="B20" s="4" t="inlineStr">
        <is>
          <t xml:space="preserve"> </t>
        </is>
      </c>
    </row>
    <row r="21">
      <c r="A21" s="4" t="inlineStr">
        <is>
          <t>Outstanding, aggregate intrinsic value | $</t>
        </is>
      </c>
      <c r="B21" s="6" t="n">
        <v>81.3</v>
      </c>
    </row>
    <row r="22">
      <c r="A22" s="4" t="inlineStr">
        <is>
          <t>Exercisable, aggregate intrinsic value | $</t>
        </is>
      </c>
      <c r="B22" s="6" t="n">
        <v>6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0" customWidth="1" min="2" max="2"/>
  </cols>
  <sheetData>
    <row r="1">
      <c r="A1" s="1" t="inlineStr">
        <is>
          <t>Incentive Plans - Schedule of Stock Unit Activity (Details) $ / shares in Units, $ in Millions</t>
        </is>
      </c>
      <c r="B1" s="2" t="inlineStr">
        <is>
          <t>6 Months Ended</t>
        </is>
      </c>
    </row>
    <row r="2">
      <c r="B2" s="2" t="inlineStr">
        <is>
          <t>Jun. 30, 2024 USD ($) $ / shares shares</t>
        </is>
      </c>
    </row>
    <row r="3">
      <c r="A3" s="4" t="inlineStr">
        <is>
          <t>RSUs | MUSA 2023 Plan | Non-employee directors</t>
        </is>
      </c>
      <c r="B3" s="4" t="inlineStr">
        <is>
          <t xml:space="preserve"> </t>
        </is>
      </c>
    </row>
    <row r="4">
      <c r="A4" s="3" t="inlineStr">
        <is>
          <t>Number of units</t>
        </is>
      </c>
      <c r="B4" s="4" t="inlineStr">
        <is>
          <t xml:space="preserve"> </t>
        </is>
      </c>
    </row>
    <row r="5">
      <c r="A5" s="4" t="inlineStr">
        <is>
          <t>Beginning balance (in shares) | shares</t>
        </is>
      </c>
      <c r="B5" s="5" t="n">
        <v>120800</v>
      </c>
    </row>
    <row r="6">
      <c r="A6" s="4" t="inlineStr">
        <is>
          <t>Granted (in shares) | shares</t>
        </is>
      </c>
      <c r="B6" s="5" t="n">
        <v>34081</v>
      </c>
    </row>
    <row r="7">
      <c r="A7" s="4" t="inlineStr">
        <is>
          <t>Vested (in shares) | shares</t>
        </is>
      </c>
      <c r="B7" s="5" t="n">
        <v>-48548</v>
      </c>
    </row>
    <row r="8">
      <c r="A8" s="4" t="inlineStr">
        <is>
          <t>Issued (in shares) | shares</t>
        </is>
      </c>
      <c r="B8" s="5" t="n">
        <v>-48548</v>
      </c>
    </row>
    <row r="9">
      <c r="A9" s="4" t="inlineStr">
        <is>
          <t>Forfeited (in shares) | shares</t>
        </is>
      </c>
      <c r="B9" s="5" t="n">
        <v>-3616</v>
      </c>
    </row>
    <row r="10">
      <c r="A10" s="4" t="inlineStr">
        <is>
          <t>Ending balance (in shares) | shares</t>
        </is>
      </c>
      <c r="B10" s="5" t="n">
        <v>102717</v>
      </c>
    </row>
    <row r="11">
      <c r="A11" s="3" t="inlineStr">
        <is>
          <t>Weighted Average Grant Date Fair Value</t>
        </is>
      </c>
      <c r="B11" s="4" t="inlineStr">
        <is>
          <t xml:space="preserve"> </t>
        </is>
      </c>
    </row>
    <row r="12">
      <c r="A12" s="4" t="inlineStr">
        <is>
          <t>Beginning balance (in dollars per share) | $ / shares</t>
        </is>
      </c>
      <c r="B12" s="8" t="n">
        <v>188.37</v>
      </c>
    </row>
    <row r="13">
      <c r="A13" s="4" t="inlineStr">
        <is>
          <t>Granted (in dollars per share) | $ / shares</t>
        </is>
      </c>
      <c r="B13" s="13" t="n">
        <v>404.29</v>
      </c>
    </row>
    <row r="14">
      <c r="A14" s="4" t="inlineStr">
        <is>
          <t>Vested (in dollars per share) | $ / shares</t>
        </is>
      </c>
      <c r="B14" s="13" t="n">
        <v>136.11</v>
      </c>
    </row>
    <row r="15">
      <c r="A15" s="4" t="inlineStr">
        <is>
          <t>Issued (in dollars per share) | $ / shares</t>
        </is>
      </c>
      <c r="B15" s="13" t="n">
        <v>136.11</v>
      </c>
    </row>
    <row r="16">
      <c r="A16" s="4" t="inlineStr">
        <is>
          <t>Forfeited (in dollars per share) | $ / shares</t>
        </is>
      </c>
      <c r="B16" s="13" t="n">
        <v>216.9</v>
      </c>
    </row>
    <row r="17">
      <c r="A17" s="4" t="inlineStr">
        <is>
          <t>Ending balance (in dollars per share) | $ / shares</t>
        </is>
      </c>
      <c r="B17" s="8" t="n">
        <v>283.33</v>
      </c>
    </row>
    <row r="18">
      <c r="A18" s="3" t="inlineStr">
        <is>
          <t>Total Fair Value</t>
        </is>
      </c>
      <c r="B18" s="4" t="inlineStr">
        <is>
          <t xml:space="preserve"> </t>
        </is>
      </c>
    </row>
    <row r="19">
      <c r="A19" s="4" t="inlineStr">
        <is>
          <t>Total fair value vested | $</t>
        </is>
      </c>
      <c r="B19" s="6" t="n">
        <v>19.7</v>
      </c>
    </row>
    <row r="20">
      <c r="A20" s="4" t="inlineStr">
        <is>
          <t>Total fair value issued | $</t>
        </is>
      </c>
      <c r="B20" s="7" t="n">
        <v>19.7</v>
      </c>
    </row>
    <row r="21">
      <c r="A21" s="4" t="inlineStr">
        <is>
          <t>Total fair value, outstanding | $</t>
        </is>
      </c>
      <c r="B21" s="6" t="n">
        <v>48.2</v>
      </c>
    </row>
    <row r="22">
      <c r="A22" s="4" t="inlineStr">
        <is>
          <t>RSUs | 2013 Directors Plan | Non-employee directors</t>
        </is>
      </c>
      <c r="B22" s="4" t="inlineStr">
        <is>
          <t xml:space="preserve"> </t>
        </is>
      </c>
    </row>
    <row r="23">
      <c r="A23" s="3" t="inlineStr">
        <is>
          <t>Number of units</t>
        </is>
      </c>
      <c r="B23" s="4" t="inlineStr">
        <is>
          <t xml:space="preserve"> </t>
        </is>
      </c>
    </row>
    <row r="24">
      <c r="A24" s="4" t="inlineStr">
        <is>
          <t>Beginning balance (in shares) | shares</t>
        </is>
      </c>
      <c r="B24" s="5" t="n">
        <v>23654</v>
      </c>
    </row>
    <row r="25">
      <c r="A25" s="4" t="inlineStr">
        <is>
          <t>Granted (in shares) | shares</t>
        </is>
      </c>
      <c r="B25" s="5" t="n">
        <v>19</v>
      </c>
    </row>
    <row r="26">
      <c r="A26" s="4" t="inlineStr">
        <is>
          <t>Vested (in shares) | shares</t>
        </is>
      </c>
      <c r="B26" s="5" t="n">
        <v>-14255</v>
      </c>
    </row>
    <row r="27">
      <c r="A27" s="4" t="inlineStr">
        <is>
          <t>Issued (in shares) | shares</t>
        </is>
      </c>
      <c r="B27" s="5" t="n">
        <v>-14255</v>
      </c>
    </row>
    <row r="28">
      <c r="A28" s="4" t="inlineStr">
        <is>
          <t>Ending balance (in shares) | shares</t>
        </is>
      </c>
      <c r="B28" s="5" t="n">
        <v>9418</v>
      </c>
    </row>
    <row r="29">
      <c r="A29" s="3" t="inlineStr">
        <is>
          <t>Weighted Average Grant Date Fair Value</t>
        </is>
      </c>
      <c r="B29" s="4" t="inlineStr">
        <is>
          <t xml:space="preserve"> </t>
        </is>
      </c>
    </row>
    <row r="30">
      <c r="A30" s="4" t="inlineStr">
        <is>
          <t>Beginning balance (in dollars per share) | $ / shares</t>
        </is>
      </c>
      <c r="B30" s="8" t="n">
        <v>180.97</v>
      </c>
    </row>
    <row r="31">
      <c r="A31" s="4" t="inlineStr">
        <is>
          <t>Granted (in dollars per share) | $ / shares</t>
        </is>
      </c>
      <c r="B31" s="13" t="n">
        <v>428.47</v>
      </c>
    </row>
    <row r="32">
      <c r="A32" s="4" t="inlineStr">
        <is>
          <t>Vested (in dollars per share) | $ / shares</t>
        </is>
      </c>
      <c r="B32" s="13" t="n">
        <v>170.82</v>
      </c>
    </row>
    <row r="33">
      <c r="A33" s="4" t="inlineStr">
        <is>
          <t>Issued (in dollars per share) | $ / shares</t>
        </is>
      </c>
      <c r="B33" s="13" t="n">
        <v>170.82</v>
      </c>
    </row>
    <row r="34">
      <c r="A34" s="4" t="inlineStr">
        <is>
          <t>Ending balance (in dollars per share) | $ / shares</t>
        </is>
      </c>
      <c r="B34" s="8" t="n">
        <v>196.38</v>
      </c>
    </row>
    <row r="35">
      <c r="A35" s="3" t="inlineStr">
        <is>
          <t>Total Fair Value</t>
        </is>
      </c>
      <c r="B35" s="4" t="inlineStr">
        <is>
          <t xml:space="preserve"> </t>
        </is>
      </c>
    </row>
    <row r="36">
      <c r="A36" s="4" t="inlineStr">
        <is>
          <t>Total fair value vested | $</t>
        </is>
      </c>
      <c r="B36" s="6" t="n">
        <v>5.6</v>
      </c>
    </row>
    <row r="37">
      <c r="A37" s="4" t="inlineStr">
        <is>
          <t>Total fair value issued | $</t>
        </is>
      </c>
      <c r="B37" s="7" t="n">
        <v>5.6</v>
      </c>
    </row>
    <row r="38">
      <c r="A38" s="4" t="inlineStr">
        <is>
          <t>Total fair value, outstanding | $</t>
        </is>
      </c>
      <c r="B38" s="6" t="n">
        <v>4.4</v>
      </c>
    </row>
    <row r="39">
      <c r="A39" s="4" t="inlineStr">
        <is>
          <t>Employee PSUs | MUSA 2023 Plan | Employees</t>
        </is>
      </c>
      <c r="B39" s="4" t="inlineStr">
        <is>
          <t xml:space="preserve"> </t>
        </is>
      </c>
    </row>
    <row r="40">
      <c r="A40" s="3" t="inlineStr">
        <is>
          <t>Number of units</t>
        </is>
      </c>
      <c r="B40" s="4" t="inlineStr">
        <is>
          <t xml:space="preserve"> </t>
        </is>
      </c>
    </row>
    <row r="41">
      <c r="A41" s="4" t="inlineStr">
        <is>
          <t>Beginning balance (in shares) | shares</t>
        </is>
      </c>
      <c r="B41" s="5" t="n">
        <v>95582</v>
      </c>
    </row>
    <row r="42">
      <c r="A42" s="4" t="inlineStr">
        <is>
          <t>Granted (in shares) | shares</t>
        </is>
      </c>
      <c r="B42" s="5" t="n">
        <v>60510</v>
      </c>
    </row>
    <row r="43">
      <c r="A43" s="4" t="inlineStr">
        <is>
          <t>Vested (in shares) | shares</t>
        </is>
      </c>
      <c r="B43" s="5" t="n">
        <v>-76672</v>
      </c>
    </row>
    <row r="44">
      <c r="A44" s="4" t="inlineStr">
        <is>
          <t>Issued (in shares) | shares</t>
        </is>
      </c>
      <c r="B44" s="5" t="n">
        <v>-76672</v>
      </c>
    </row>
    <row r="45">
      <c r="A45" s="4" t="inlineStr">
        <is>
          <t>Forfeited (in shares) | shares</t>
        </is>
      </c>
      <c r="B45" s="5" t="n">
        <v>-2170</v>
      </c>
    </row>
    <row r="46">
      <c r="A46" s="4" t="inlineStr">
        <is>
          <t>Ending balance (in shares) | shares</t>
        </is>
      </c>
      <c r="B46" s="5" t="n">
        <v>77250</v>
      </c>
    </row>
    <row r="47">
      <c r="A47" s="3" t="inlineStr">
        <is>
          <t>Weighted Average Grant Date Fair Value</t>
        </is>
      </c>
      <c r="B47" s="4" t="inlineStr">
        <is>
          <t xml:space="preserve"> </t>
        </is>
      </c>
    </row>
    <row r="48">
      <c r="A48" s="4" t="inlineStr">
        <is>
          <t>Beginning balance (in dollars per share) | $ / shares</t>
        </is>
      </c>
      <c r="B48" s="8" t="n">
        <v>212.38</v>
      </c>
    </row>
    <row r="49">
      <c r="A49" s="4" t="inlineStr">
        <is>
          <t>Granted (in dollars per share) | $ / shares</t>
        </is>
      </c>
      <c r="B49" s="13" t="n">
        <v>482.74</v>
      </c>
    </row>
    <row r="50">
      <c r="A50" s="4" t="inlineStr">
        <is>
          <t>Vested (in dollars per share) | $ / shares</t>
        </is>
      </c>
      <c r="B50" s="13" t="n">
        <v>148.38</v>
      </c>
    </row>
    <row r="51">
      <c r="A51" s="4" t="inlineStr">
        <is>
          <t>Issued (in dollars per share) | $ / shares</t>
        </is>
      </c>
      <c r="B51" s="13" t="n">
        <v>148.38</v>
      </c>
    </row>
    <row r="52">
      <c r="A52" s="4" t="inlineStr">
        <is>
          <t>Forfeited (in dollars per share) | $ / shares</t>
        </is>
      </c>
      <c r="B52" s="13" t="n">
        <v>261.35</v>
      </c>
    </row>
    <row r="53">
      <c r="A53" s="4" t="inlineStr">
        <is>
          <t>Ending balance (in dollars per share) | $ / shares</t>
        </is>
      </c>
      <c r="B53" s="8" t="n">
        <v>320.05</v>
      </c>
    </row>
    <row r="54">
      <c r="A54" s="3" t="inlineStr">
        <is>
          <t>Total Fair Value</t>
        </is>
      </c>
      <c r="B54" s="4" t="inlineStr">
        <is>
          <t xml:space="preserve"> </t>
        </is>
      </c>
    </row>
    <row r="55">
      <c r="A55" s="4" t="inlineStr">
        <is>
          <t>Total fair value vested | $</t>
        </is>
      </c>
      <c r="B55" s="9" t="n">
        <v>30</v>
      </c>
    </row>
    <row r="56">
      <c r="A56" s="4" t="inlineStr">
        <is>
          <t>Total fair value issued | $</t>
        </is>
      </c>
      <c r="B56" s="5" t="n">
        <v>30</v>
      </c>
    </row>
    <row r="57">
      <c r="A57" s="4" t="inlineStr">
        <is>
          <t>Total fair value, outstanding | $</t>
        </is>
      </c>
      <c r="B57" s="6" t="n">
        <v>3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s related to commodity derivative contracts</t>
        </is>
      </c>
      <c r="B4" s="9" t="n">
        <v>0</v>
      </c>
      <c r="C4" s="4" t="inlineStr">
        <is>
          <t xml:space="preserve"> </t>
        </is>
      </c>
      <c r="D4" s="9" t="n">
        <v>0</v>
      </c>
      <c r="E4" s="4" t="inlineStr">
        <is>
          <t xml:space="preserve"> </t>
        </is>
      </c>
      <c r="F4" s="9" t="n">
        <v>1000000</v>
      </c>
    </row>
    <row r="5">
      <c r="A5" s="4" t="inlineStr">
        <is>
          <t>Accumulated other comprehensive loss reclassified to interest expense</t>
        </is>
      </c>
      <c r="B5" s="9" t="n">
        <v>0</v>
      </c>
      <c r="C5" s="9" t="n">
        <v>-300000</v>
      </c>
      <c r="D5" s="9" t="n">
        <v>0</v>
      </c>
      <c r="E5" s="9" t="n">
        <v>-500000</v>
      </c>
      <c r="F5" s="4" t="inlineStr">
        <is>
          <t xml:space="preserve"> </t>
        </is>
      </c>
    </row>
    <row r="6">
      <c r="A6" s="4" t="inlineStr">
        <is>
          <t>Interest rate swap 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loss reclassified to interest expense</t>
        </is>
      </c>
      <c r="B8" s="4" t="inlineStr">
        <is>
          <t xml:space="preserve"> </t>
        </is>
      </c>
      <c r="C8" s="9" t="n">
        <v>300000</v>
      </c>
      <c r="D8" s="4" t="inlineStr">
        <is>
          <t xml:space="preserve"> </t>
        </is>
      </c>
      <c r="E8" s="9" t="n">
        <v>500000</v>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Million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44.8</v>
      </c>
      <c r="C4" s="9" t="n">
        <v>66</v>
      </c>
      <c r="D4" s="6" t="n">
        <v>132.8</v>
      </c>
      <c r="E4" s="6" t="n">
        <v>106.3</v>
      </c>
      <c r="F4" s="6" t="n">
        <v>210.8</v>
      </c>
      <c r="G4" s="6" t="n">
        <v>239.1</v>
      </c>
      <c r="H4" s="4" t="inlineStr">
        <is>
          <t xml:space="preserve"> </t>
        </is>
      </c>
    </row>
    <row r="5">
      <c r="A5" s="3" t="inlineStr">
        <is>
          <t>Adjustments to reconcile net income (loss) to net cash provided by (requir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7" t="n">
        <v>59.3</v>
      </c>
      <c r="C6" s="4" t="inlineStr">
        <is>
          <t xml:space="preserve"> </t>
        </is>
      </c>
      <c r="D6" s="7" t="n">
        <v>57.8</v>
      </c>
      <c r="E6" s="4" t="inlineStr">
        <is>
          <t xml:space="preserve"> </t>
        </is>
      </c>
      <c r="F6" s="5" t="n">
        <v>118</v>
      </c>
      <c r="G6" s="7" t="n">
        <v>114.2</v>
      </c>
      <c r="H6" s="4" t="inlineStr">
        <is>
          <t xml:space="preserve"> </t>
        </is>
      </c>
    </row>
    <row r="7">
      <c r="A7" s="4" t="inlineStr">
        <is>
          <t>Deferred and noncurrent income tax charges (benefits)</t>
        </is>
      </c>
      <c r="B7" s="4" t="inlineStr">
        <is>
          <t xml:space="preserve"> </t>
        </is>
      </c>
      <c r="C7" s="4" t="inlineStr">
        <is>
          <t xml:space="preserve"> </t>
        </is>
      </c>
      <c r="D7" s="4" t="inlineStr">
        <is>
          <t xml:space="preserve"> </t>
        </is>
      </c>
      <c r="E7" s="4" t="inlineStr">
        <is>
          <t xml:space="preserve"> </t>
        </is>
      </c>
      <c r="F7" s="7" t="n">
        <v>-6.5</v>
      </c>
      <c r="G7" s="7" t="n">
        <v>9.4</v>
      </c>
      <c r="H7" s="4" t="inlineStr">
        <is>
          <t xml:space="preserve"> </t>
        </is>
      </c>
    </row>
    <row r="8">
      <c r="A8" s="4" t="inlineStr">
        <is>
          <t>Accretion of asset retirement obligations</t>
        </is>
      </c>
      <c r="B8" s="7" t="n">
        <v>0.8</v>
      </c>
      <c r="C8" s="4" t="inlineStr">
        <is>
          <t xml:space="preserve"> </t>
        </is>
      </c>
      <c r="D8" s="7" t="n">
        <v>0.7</v>
      </c>
      <c r="E8" s="4" t="inlineStr">
        <is>
          <t xml:space="preserve"> </t>
        </is>
      </c>
      <c r="F8" s="7" t="n">
        <v>1.6</v>
      </c>
      <c r="G8" s="7" t="n">
        <v>1.5</v>
      </c>
      <c r="H8" s="9" t="n">
        <v>3</v>
      </c>
    </row>
    <row r="9">
      <c r="A9" s="4" t="inlineStr">
        <is>
          <t>Amortization of discount on marketable securities</t>
        </is>
      </c>
      <c r="B9" s="4" t="inlineStr">
        <is>
          <t xml:space="preserve"> </t>
        </is>
      </c>
      <c r="C9" s="4" t="inlineStr">
        <is>
          <t xml:space="preserve"> </t>
        </is>
      </c>
      <c r="D9" s="4" t="inlineStr">
        <is>
          <t xml:space="preserve"> </t>
        </is>
      </c>
      <c r="E9" s="4" t="inlineStr">
        <is>
          <t xml:space="preserve"> </t>
        </is>
      </c>
      <c r="F9" s="7" t="n">
        <v>-0.1</v>
      </c>
      <c r="G9" s="5" t="n">
        <v>0</v>
      </c>
      <c r="H9" s="4" t="inlineStr">
        <is>
          <t xml:space="preserve"> </t>
        </is>
      </c>
    </row>
    <row r="10">
      <c r="A10" s="4" t="inlineStr">
        <is>
          <t>(Gains) losses from sale of assets</t>
        </is>
      </c>
      <c r="B10" s="7" t="n">
        <v>1.4</v>
      </c>
      <c r="C10" s="4" t="inlineStr">
        <is>
          <t xml:space="preserve"> </t>
        </is>
      </c>
      <c r="D10" s="7" t="n">
        <v>-0.1</v>
      </c>
      <c r="E10" s="4" t="inlineStr">
        <is>
          <t xml:space="preserve"> </t>
        </is>
      </c>
      <c r="F10" s="5" t="n">
        <v>1</v>
      </c>
      <c r="G10" s="7" t="n">
        <v>0.1</v>
      </c>
      <c r="H10" s="4" t="inlineStr">
        <is>
          <t xml:space="preserve"> </t>
        </is>
      </c>
    </row>
    <row r="11">
      <c r="A11" s="4" t="inlineStr">
        <is>
          <t>Net (increase) decrease in noncash operating working capital</t>
        </is>
      </c>
      <c r="B11" s="4" t="inlineStr">
        <is>
          <t xml:space="preserve"> </t>
        </is>
      </c>
      <c r="C11" s="4" t="inlineStr">
        <is>
          <t xml:space="preserve"> </t>
        </is>
      </c>
      <c r="D11" s="4" t="inlineStr">
        <is>
          <t xml:space="preserve"> </t>
        </is>
      </c>
      <c r="E11" s="4" t="inlineStr">
        <is>
          <t xml:space="preserve"> </t>
        </is>
      </c>
      <c r="F11" s="7" t="n">
        <v>55.8</v>
      </c>
      <c r="G11" s="7" t="n">
        <v>-61.6</v>
      </c>
      <c r="H11" s="4" t="inlineStr">
        <is>
          <t xml:space="preserve"> </t>
        </is>
      </c>
    </row>
    <row r="12">
      <c r="A12" s="4" t="inlineStr">
        <is>
          <t>Other operating activities - net</t>
        </is>
      </c>
      <c r="B12" s="4" t="inlineStr">
        <is>
          <t xml:space="preserve"> </t>
        </is>
      </c>
      <c r="C12" s="4" t="inlineStr">
        <is>
          <t xml:space="preserve"> </t>
        </is>
      </c>
      <c r="D12" s="4" t="inlineStr">
        <is>
          <t xml:space="preserve"> </t>
        </is>
      </c>
      <c r="E12" s="4" t="inlineStr">
        <is>
          <t xml:space="preserve"> </t>
        </is>
      </c>
      <c r="F12" s="7" t="n">
        <v>16.2</v>
      </c>
      <c r="G12" s="7" t="n">
        <v>18.2</v>
      </c>
      <c r="H12" s="4" t="inlineStr">
        <is>
          <t xml:space="preserve"> </t>
        </is>
      </c>
    </row>
    <row r="13">
      <c r="A13" s="4" t="inlineStr">
        <is>
          <t>Net cash provided (required) by operating activities</t>
        </is>
      </c>
      <c r="B13" s="4" t="inlineStr">
        <is>
          <t xml:space="preserve"> </t>
        </is>
      </c>
      <c r="C13" s="4" t="inlineStr">
        <is>
          <t xml:space="preserve"> </t>
        </is>
      </c>
      <c r="D13" s="4" t="inlineStr">
        <is>
          <t xml:space="preserve"> </t>
        </is>
      </c>
      <c r="E13" s="4" t="inlineStr">
        <is>
          <t xml:space="preserve"> </t>
        </is>
      </c>
      <c r="F13" s="7" t="n">
        <v>396.8</v>
      </c>
      <c r="G13" s="7" t="n">
        <v>320.9</v>
      </c>
      <c r="H13" s="4" t="inlineStr">
        <is>
          <t xml:space="preserve"> </t>
        </is>
      </c>
    </row>
    <row r="14">
      <c r="A14" s="3" t="inlineStr">
        <is>
          <t>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dditions</t>
        </is>
      </c>
      <c r="B15" s="4" t="inlineStr">
        <is>
          <t xml:space="preserve"> </t>
        </is>
      </c>
      <c r="C15" s="4" t="inlineStr">
        <is>
          <t xml:space="preserve"> </t>
        </is>
      </c>
      <c r="D15" s="4" t="inlineStr">
        <is>
          <t xml:space="preserve"> </t>
        </is>
      </c>
      <c r="E15" s="4" t="inlineStr">
        <is>
          <t xml:space="preserve"> </t>
        </is>
      </c>
      <c r="F15" s="7" t="n">
        <v>-194.2</v>
      </c>
      <c r="G15" s="7" t="n">
        <v>-145.2</v>
      </c>
      <c r="H15" s="4" t="inlineStr">
        <is>
          <t xml:space="preserve"> </t>
        </is>
      </c>
    </row>
    <row r="16">
      <c r="A16" s="4" t="inlineStr">
        <is>
          <t>Proceeds from sale of assets</t>
        </is>
      </c>
      <c r="B16" s="4" t="inlineStr">
        <is>
          <t xml:space="preserve"> </t>
        </is>
      </c>
      <c r="C16" s="4" t="inlineStr">
        <is>
          <t xml:space="preserve"> </t>
        </is>
      </c>
      <c r="D16" s="4" t="inlineStr">
        <is>
          <t xml:space="preserve"> </t>
        </is>
      </c>
      <c r="E16" s="4" t="inlineStr">
        <is>
          <t xml:space="preserve"> </t>
        </is>
      </c>
      <c r="F16" s="7" t="n">
        <v>1.6</v>
      </c>
      <c r="G16" s="7" t="n">
        <v>1.8</v>
      </c>
      <c r="H16" s="4" t="inlineStr">
        <is>
          <t xml:space="preserve"> </t>
        </is>
      </c>
    </row>
    <row r="17">
      <c r="A17" s="4" t="inlineStr">
        <is>
          <t>Investment in marketable securities</t>
        </is>
      </c>
      <c r="B17" s="4" t="inlineStr">
        <is>
          <t xml:space="preserve"> </t>
        </is>
      </c>
      <c r="C17" s="4" t="inlineStr">
        <is>
          <t xml:space="preserve"> </t>
        </is>
      </c>
      <c r="D17" s="4" t="inlineStr">
        <is>
          <t xml:space="preserve"> </t>
        </is>
      </c>
      <c r="E17" s="4" t="inlineStr">
        <is>
          <t xml:space="preserve"> </t>
        </is>
      </c>
      <c r="F17" s="5" t="n">
        <v>0</v>
      </c>
      <c r="G17" s="7" t="n">
        <v>-8.4</v>
      </c>
      <c r="H17" s="4" t="inlineStr">
        <is>
          <t xml:space="preserve"> </t>
        </is>
      </c>
    </row>
    <row r="18">
      <c r="A18" s="4" t="inlineStr">
        <is>
          <t>Redemptions of marketable securities</t>
        </is>
      </c>
      <c r="B18" s="4" t="inlineStr">
        <is>
          <t xml:space="preserve"> </t>
        </is>
      </c>
      <c r="C18" s="4" t="inlineStr">
        <is>
          <t xml:space="preserve"> </t>
        </is>
      </c>
      <c r="D18" s="4" t="inlineStr">
        <is>
          <t xml:space="preserve"> </t>
        </is>
      </c>
      <c r="E18" s="4" t="inlineStr">
        <is>
          <t xml:space="preserve"> </t>
        </is>
      </c>
      <c r="F18" s="5" t="n">
        <v>4</v>
      </c>
      <c r="G18" s="7" t="n">
        <v>10.5</v>
      </c>
      <c r="H18" s="4" t="inlineStr">
        <is>
          <t xml:space="preserve"> </t>
        </is>
      </c>
    </row>
    <row r="19">
      <c r="A19" s="4" t="inlineStr">
        <is>
          <t>Other investing activities - net</t>
        </is>
      </c>
      <c r="B19" s="4" t="inlineStr">
        <is>
          <t xml:space="preserve"> </t>
        </is>
      </c>
      <c r="C19" s="4" t="inlineStr">
        <is>
          <t xml:space="preserve"> </t>
        </is>
      </c>
      <c r="D19" s="4" t="inlineStr">
        <is>
          <t xml:space="preserve"> </t>
        </is>
      </c>
      <c r="E19" s="4" t="inlineStr">
        <is>
          <t xml:space="preserve"> </t>
        </is>
      </c>
      <c r="F19" s="7" t="n">
        <v>-0.8</v>
      </c>
      <c r="G19" s="5" t="n">
        <v>-1</v>
      </c>
      <c r="H19" s="4" t="inlineStr">
        <is>
          <t xml:space="preserve"> </t>
        </is>
      </c>
    </row>
    <row r="20">
      <c r="A20" s="4" t="inlineStr">
        <is>
          <t>Net cash provided (required) by investing activities</t>
        </is>
      </c>
      <c r="B20" s="4" t="inlineStr">
        <is>
          <t xml:space="preserve"> </t>
        </is>
      </c>
      <c r="C20" s="4" t="inlineStr">
        <is>
          <t xml:space="preserve"> </t>
        </is>
      </c>
      <c r="D20" s="4" t="inlineStr">
        <is>
          <t xml:space="preserve"> </t>
        </is>
      </c>
      <c r="E20" s="4" t="inlineStr">
        <is>
          <t xml:space="preserve"> </t>
        </is>
      </c>
      <c r="F20" s="7" t="n">
        <v>-189.4</v>
      </c>
      <c r="G20" s="7" t="n">
        <v>-142.3</v>
      </c>
      <c r="H20" s="4" t="inlineStr">
        <is>
          <t xml:space="preserve"> </t>
        </is>
      </c>
    </row>
    <row r="21">
      <c r="A21" s="3" t="inlineStr">
        <is>
          <t>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treasury stock</t>
        </is>
      </c>
      <c r="B22" s="4" t="inlineStr">
        <is>
          <t xml:space="preserve"> </t>
        </is>
      </c>
      <c r="C22" s="4" t="inlineStr">
        <is>
          <t xml:space="preserve"> </t>
        </is>
      </c>
      <c r="D22" s="4" t="inlineStr">
        <is>
          <t xml:space="preserve"> </t>
        </is>
      </c>
      <c r="E22" s="4" t="inlineStr">
        <is>
          <t xml:space="preserve"> </t>
        </is>
      </c>
      <c r="F22" s="7" t="n">
        <v>-192.5</v>
      </c>
      <c r="G22" s="7" t="n">
        <v>-107.9</v>
      </c>
      <c r="H22" s="4" t="inlineStr">
        <is>
          <t xml:space="preserve"> </t>
        </is>
      </c>
    </row>
    <row r="23">
      <c r="A23" s="4" t="inlineStr">
        <is>
          <t>Dividends paid</t>
        </is>
      </c>
      <c r="B23" s="4" t="inlineStr">
        <is>
          <t xml:space="preserve"> </t>
        </is>
      </c>
      <c r="C23" s="4" t="inlineStr">
        <is>
          <t xml:space="preserve"> </t>
        </is>
      </c>
      <c r="D23" s="4" t="inlineStr">
        <is>
          <t xml:space="preserve"> </t>
        </is>
      </c>
      <c r="E23" s="4" t="inlineStr">
        <is>
          <t xml:space="preserve"> </t>
        </is>
      </c>
      <c r="F23" s="7" t="n">
        <v>-17.9</v>
      </c>
      <c r="G23" s="7" t="n">
        <v>-16.3</v>
      </c>
      <c r="H23" s="4" t="inlineStr">
        <is>
          <t xml:space="preserve"> </t>
        </is>
      </c>
    </row>
    <row r="24">
      <c r="A24" s="4" t="inlineStr">
        <is>
          <t>Borrowings of debt</t>
        </is>
      </c>
      <c r="B24" s="4" t="inlineStr">
        <is>
          <t xml:space="preserve"> </t>
        </is>
      </c>
      <c r="C24" s="4" t="inlineStr">
        <is>
          <t xml:space="preserve"> </t>
        </is>
      </c>
      <c r="D24" s="4" t="inlineStr">
        <is>
          <t xml:space="preserve"> </t>
        </is>
      </c>
      <c r="E24" s="4" t="inlineStr">
        <is>
          <t xml:space="preserve"> </t>
        </is>
      </c>
      <c r="F24" s="5" t="n">
        <v>120</v>
      </c>
      <c r="G24" s="5" t="n">
        <v>8</v>
      </c>
      <c r="H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7" t="n">
        <v>-127.8</v>
      </c>
      <c r="G25" s="7" t="n">
        <v>-15.7</v>
      </c>
      <c r="H25" s="4" t="inlineStr">
        <is>
          <t xml:space="preserve"> </t>
        </is>
      </c>
    </row>
    <row r="26">
      <c r="A26" s="4" t="inlineStr">
        <is>
          <t>Amounts related to share-based compensation</t>
        </is>
      </c>
      <c r="B26" s="4" t="inlineStr">
        <is>
          <t xml:space="preserve"> </t>
        </is>
      </c>
      <c r="C26" s="4" t="inlineStr">
        <is>
          <t xml:space="preserve"> </t>
        </is>
      </c>
      <c r="D26" s="4" t="inlineStr">
        <is>
          <t xml:space="preserve"> </t>
        </is>
      </c>
      <c r="E26" s="4" t="inlineStr">
        <is>
          <t xml:space="preserve"> </t>
        </is>
      </c>
      <c r="F26" s="7" t="n">
        <v>-27.2</v>
      </c>
      <c r="G26" s="7" t="n">
        <v>-14.3</v>
      </c>
      <c r="H26" s="4" t="inlineStr">
        <is>
          <t xml:space="preserve"> </t>
        </is>
      </c>
    </row>
    <row r="27">
      <c r="A27" s="4" t="inlineStr">
        <is>
          <t>Net cash provided (required) by financing activities</t>
        </is>
      </c>
      <c r="B27" s="4" t="inlineStr">
        <is>
          <t xml:space="preserve"> </t>
        </is>
      </c>
      <c r="C27" s="4" t="inlineStr">
        <is>
          <t xml:space="preserve"> </t>
        </is>
      </c>
      <c r="D27" s="4" t="inlineStr">
        <is>
          <t xml:space="preserve"> </t>
        </is>
      </c>
      <c r="E27" s="4" t="inlineStr">
        <is>
          <t xml:space="preserve"> </t>
        </is>
      </c>
      <c r="F27" s="7" t="n">
        <v>-245.4</v>
      </c>
      <c r="G27" s="7" t="n">
        <v>-146.2</v>
      </c>
      <c r="H27" s="4" t="inlineStr">
        <is>
          <t xml:space="preserve"> </t>
        </is>
      </c>
    </row>
    <row r="28">
      <c r="A28" s="4" t="inlineStr">
        <is>
          <t>Net increase (decrease) in cash, cash equivalents, and restricted cash</t>
        </is>
      </c>
      <c r="B28" s="4" t="inlineStr">
        <is>
          <t xml:space="preserve"> </t>
        </is>
      </c>
      <c r="C28" s="4" t="inlineStr">
        <is>
          <t xml:space="preserve"> </t>
        </is>
      </c>
      <c r="D28" s="4" t="inlineStr">
        <is>
          <t xml:space="preserve"> </t>
        </is>
      </c>
      <c r="E28" s="4" t="inlineStr">
        <is>
          <t xml:space="preserve"> </t>
        </is>
      </c>
      <c r="F28" s="5" t="n">
        <v>-38</v>
      </c>
      <c r="G28" s="7" t="n">
        <v>32.4</v>
      </c>
      <c r="H28" s="4" t="inlineStr">
        <is>
          <t xml:space="preserve"> </t>
        </is>
      </c>
    </row>
    <row r="29">
      <c r="A29" s="4" t="inlineStr">
        <is>
          <t>Cash, cash equivalents, and restricted cash at beginning of period</t>
        </is>
      </c>
      <c r="B29" s="4" t="inlineStr">
        <is>
          <t xml:space="preserve"> </t>
        </is>
      </c>
      <c r="C29" s="6" t="n">
        <v>117.8</v>
      </c>
      <c r="D29" s="4" t="inlineStr">
        <is>
          <t xml:space="preserve"> </t>
        </is>
      </c>
      <c r="E29" s="6" t="n">
        <v>60.5</v>
      </c>
      <c r="F29" s="7" t="n">
        <v>117.8</v>
      </c>
      <c r="G29" s="7" t="n">
        <v>60.5</v>
      </c>
      <c r="H29" s="7" t="n">
        <v>60.5</v>
      </c>
    </row>
    <row r="30">
      <c r="A30" s="4" t="inlineStr">
        <is>
          <t>Cash, cash equivalents, and restricted cash at end of period</t>
        </is>
      </c>
      <c r="B30" s="6" t="n">
        <v>79.8</v>
      </c>
      <c r="C30" s="4" t="inlineStr">
        <is>
          <t xml:space="preserve"> </t>
        </is>
      </c>
      <c r="D30" s="6" t="n">
        <v>92.90000000000001</v>
      </c>
      <c r="E30" s="4" t="inlineStr">
        <is>
          <t xml:space="preserve"> </t>
        </is>
      </c>
      <c r="F30" s="6" t="n">
        <v>79.8</v>
      </c>
      <c r="G30" s="6" t="n">
        <v>92.90000000000001</v>
      </c>
      <c r="H30" s="6" t="n">
        <v>117.8</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Earnings Per Share - Narrative (Details) - USD ($)</t>
        </is>
      </c>
      <c r="B1" s="2" t="inlineStr">
        <is>
          <t>6 Months Ended</t>
        </is>
      </c>
    </row>
    <row r="2">
      <c r="B2" s="2" t="inlineStr">
        <is>
          <t>Jun. 30, 2024</t>
        </is>
      </c>
      <c r="C2" s="2" t="inlineStr">
        <is>
          <t>Jun. 30, 2023</t>
        </is>
      </c>
      <c r="D2" s="2" t="inlineStr">
        <is>
          <t>May 02, 2023</t>
        </is>
      </c>
    </row>
    <row r="3">
      <c r="A3" s="4" t="inlineStr">
        <is>
          <t>2023 Share Repurchase Authorization</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9" t="n">
        <v>1500000000</v>
      </c>
    </row>
    <row r="6">
      <c r="A6" s="4" t="inlineStr">
        <is>
          <t>Stock repurchase program, remaining amount</t>
        </is>
      </c>
      <c r="B6" s="9" t="n">
        <v>1200000000</v>
      </c>
      <c r="C6" s="4" t="inlineStr">
        <is>
          <t xml:space="preserve"> </t>
        </is>
      </c>
      <c r="D6" s="4" t="inlineStr">
        <is>
          <t xml:space="preserve"> </t>
        </is>
      </c>
    </row>
    <row r="7">
      <c r="A7" s="4" t="inlineStr">
        <is>
          <t>Treasury stock, shares acquired (in shares)</t>
        </is>
      </c>
      <c r="B7" s="5" t="n">
        <v>454454</v>
      </c>
      <c r="C7" s="4" t="inlineStr">
        <is>
          <t xml:space="preserve"> </t>
        </is>
      </c>
      <c r="D7" s="4" t="inlineStr">
        <is>
          <t xml:space="preserve"> </t>
        </is>
      </c>
    </row>
    <row r="8">
      <c r="A8" s="4" t="inlineStr">
        <is>
          <t>Stock repurchase program, average price per share (in dollars per share)</t>
        </is>
      </c>
      <c r="B8" s="8" t="n">
        <v>426.88</v>
      </c>
      <c r="C8" s="4" t="inlineStr">
        <is>
          <t xml:space="preserve"> </t>
        </is>
      </c>
      <c r="D8" s="4" t="inlineStr">
        <is>
          <t xml:space="preserve"> </t>
        </is>
      </c>
    </row>
    <row r="9">
      <c r="A9" s="4" t="inlineStr">
        <is>
          <t>2021 Share Repurchase Authorization</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Treasury stock, shares acquired (in shares)</t>
        </is>
      </c>
      <c r="B11" s="4" t="inlineStr">
        <is>
          <t xml:space="preserve"> </t>
        </is>
      </c>
      <c r="C11" s="5" t="n">
        <v>382992</v>
      </c>
      <c r="D11" s="4" t="inlineStr">
        <is>
          <t xml:space="preserve"> </t>
        </is>
      </c>
    </row>
    <row r="12">
      <c r="A12" s="4" t="inlineStr">
        <is>
          <t>Stock repurchase program, average price per share (in dollars per share)</t>
        </is>
      </c>
      <c r="B12" s="4" t="inlineStr">
        <is>
          <t xml:space="preserve"> </t>
        </is>
      </c>
      <c r="C12" s="8" t="n">
        <v>284.01</v>
      </c>
      <c r="D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Reconciliation of Basic and Diluted Earnings Per Share Computations (Details) - USD ($) $ / shares in Units, shares in Thousand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tockholders</t>
        </is>
      </c>
      <c r="B4" s="6" t="n">
        <v>144.8</v>
      </c>
      <c r="C4" s="9" t="n">
        <v>66</v>
      </c>
      <c r="D4" s="6" t="n">
        <v>132.8</v>
      </c>
      <c r="E4" s="6" t="n">
        <v>106.3</v>
      </c>
      <c r="F4" s="6" t="n">
        <v>210.8</v>
      </c>
      <c r="G4" s="6" t="n">
        <v>239.1</v>
      </c>
    </row>
    <row r="5">
      <c r="A5" s="4" t="inlineStr">
        <is>
          <t>Weighted average common shares outstanding (in shares)</t>
        </is>
      </c>
      <c r="B5" s="5" t="n">
        <v>20643</v>
      </c>
      <c r="C5" s="4" t="inlineStr">
        <is>
          <t xml:space="preserve"> </t>
        </is>
      </c>
      <c r="D5" s="5" t="n">
        <v>21686</v>
      </c>
      <c r="E5" s="4" t="inlineStr">
        <is>
          <t xml:space="preserve"> </t>
        </is>
      </c>
      <c r="F5" s="5" t="n">
        <v>20728</v>
      </c>
      <c r="G5" s="5" t="n">
        <v>21712</v>
      </c>
    </row>
    <row r="6">
      <c r="A6" s="4" t="inlineStr">
        <is>
          <t>Earnings per common share (in dollars per share)</t>
        </is>
      </c>
      <c r="B6" s="8" t="n">
        <v>7.02</v>
      </c>
      <c r="C6" s="4" t="inlineStr">
        <is>
          <t xml:space="preserve"> </t>
        </is>
      </c>
      <c r="D6" s="8" t="n">
        <v>6.12</v>
      </c>
      <c r="E6" s="4" t="inlineStr">
        <is>
          <t xml:space="preserve"> </t>
        </is>
      </c>
      <c r="F6" s="8" t="n">
        <v>10.17</v>
      </c>
      <c r="G6" s="8" t="n">
        <v>11.01</v>
      </c>
    </row>
    <row r="7">
      <c r="A7" s="3" t="inlineStr">
        <is>
          <t>Earnings per common share - assuming dil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ttributable to common stockholders</t>
        </is>
      </c>
      <c r="B8" s="6" t="n">
        <v>144.8</v>
      </c>
      <c r="C8" s="9" t="n">
        <v>66</v>
      </c>
      <c r="D8" s="6" t="n">
        <v>132.8</v>
      </c>
      <c r="E8" s="6" t="n">
        <v>106.3</v>
      </c>
      <c r="F8" s="6" t="n">
        <v>210.8</v>
      </c>
      <c r="G8" s="6" t="n">
        <v>239.1</v>
      </c>
    </row>
    <row r="9">
      <c r="A9" s="4" t="inlineStr">
        <is>
          <t>Weighted average common shares outstanding (in shares)</t>
        </is>
      </c>
      <c r="B9" s="5" t="n">
        <v>20643</v>
      </c>
      <c r="C9" s="4" t="inlineStr">
        <is>
          <t xml:space="preserve"> </t>
        </is>
      </c>
      <c r="D9" s="5" t="n">
        <v>21686</v>
      </c>
      <c r="E9" s="4" t="inlineStr">
        <is>
          <t xml:space="preserve"> </t>
        </is>
      </c>
      <c r="F9" s="5" t="n">
        <v>20728</v>
      </c>
      <c r="G9" s="5" t="n">
        <v>21712</v>
      </c>
    </row>
    <row r="10">
      <c r="A10" s="3" t="inlineStr">
        <is>
          <t>Common equivale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ive share-based awards (in shares)</t>
        </is>
      </c>
      <c r="B11" s="5" t="n">
        <v>279</v>
      </c>
      <c r="C11" s="4" t="inlineStr">
        <is>
          <t xml:space="preserve"> </t>
        </is>
      </c>
      <c r="D11" s="5" t="n">
        <v>365</v>
      </c>
      <c r="E11" s="4" t="inlineStr">
        <is>
          <t xml:space="preserve"> </t>
        </is>
      </c>
      <c r="F11" s="5" t="n">
        <v>315</v>
      </c>
      <c r="G11" s="5" t="n">
        <v>380</v>
      </c>
    </row>
    <row r="12">
      <c r="A12" s="4" t="inlineStr">
        <is>
          <t>Weighted average common shares outstanding - assuming dilution (in shares)</t>
        </is>
      </c>
      <c r="B12" s="5" t="n">
        <v>20922</v>
      </c>
      <c r="C12" s="4" t="inlineStr">
        <is>
          <t xml:space="preserve"> </t>
        </is>
      </c>
      <c r="D12" s="5" t="n">
        <v>22051</v>
      </c>
      <c r="E12" s="4" t="inlineStr">
        <is>
          <t xml:space="preserve"> </t>
        </is>
      </c>
      <c r="F12" s="5" t="n">
        <v>21043</v>
      </c>
      <c r="G12" s="5" t="n">
        <v>22092</v>
      </c>
    </row>
    <row r="13">
      <c r="A13" s="4" t="inlineStr">
        <is>
          <t>Earnings per common share assuming dilution (in dollars per share)</t>
        </is>
      </c>
      <c r="B13" s="8" t="n">
        <v>6.92</v>
      </c>
      <c r="C13" s="4" t="inlineStr">
        <is>
          <t xml:space="preserve"> </t>
        </is>
      </c>
      <c r="D13" s="8" t="n">
        <v>6.02</v>
      </c>
      <c r="E13" s="4" t="inlineStr">
        <is>
          <t xml:space="preserve"> </t>
        </is>
      </c>
      <c r="F13" s="8" t="n">
        <v>10.02</v>
      </c>
      <c r="G13" s="8" t="n">
        <v>10.82</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Shares Excluded from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44042</v>
      </c>
      <c r="C4" s="5" t="n">
        <v>50885</v>
      </c>
      <c r="D4" s="5" t="n">
        <v>33116</v>
      </c>
      <c r="E4" s="5" t="n">
        <v>5088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3010</v>
      </c>
      <c r="C7" s="5" t="n">
        <v>38100</v>
      </c>
      <c r="D7" s="5" t="n">
        <v>24804</v>
      </c>
      <c r="E7" s="5" t="n">
        <v>3810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0</v>
      </c>
      <c r="C10" s="5" t="n">
        <v>0</v>
      </c>
      <c r="D10" s="5" t="n">
        <v>25</v>
      </c>
      <c r="E10" s="5" t="n">
        <v>0</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11032</v>
      </c>
      <c r="C13" s="5" t="n">
        <v>12785</v>
      </c>
      <c r="D13" s="5" t="n">
        <v>8287</v>
      </c>
      <c r="E13" s="5" t="n">
        <v>127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Narrative (Details) - USD ($) $ in Million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Cash income taxes received</t>
        </is>
      </c>
      <c r="B4" s="6" t="n">
        <v>62.6</v>
      </c>
      <c r="C4" s="6" t="n">
        <v>46.5</v>
      </c>
    </row>
    <row r="5">
      <c r="A5" s="4" t="inlineStr">
        <is>
          <t>Interest paid, net of amounts capitalized</t>
        </is>
      </c>
      <c r="B5" s="6" t="n">
        <v>47.9</v>
      </c>
      <c r="C5" s="6" t="n">
        <v>4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chedule of Changes in Working Capital (Details) - USD ($) $ in Million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51.9</v>
      </c>
      <c r="C4" s="6" t="n">
        <v>10.1</v>
      </c>
    </row>
    <row r="5">
      <c r="A5" s="4" t="inlineStr">
        <is>
          <t>Inventories</t>
        </is>
      </c>
      <c r="B5" s="7" t="n">
        <v>25.4</v>
      </c>
      <c r="C5" s="7" t="n">
        <v>-30.7</v>
      </c>
    </row>
    <row r="6">
      <c r="A6" s="4" t="inlineStr">
        <is>
          <t>Prepaid expenses and other current assets</t>
        </is>
      </c>
      <c r="B6" s="7" t="n">
        <v>-6.6</v>
      </c>
      <c r="C6" s="7" t="n">
        <v>11.3</v>
      </c>
    </row>
    <row r="7">
      <c r="A7" s="4" t="inlineStr">
        <is>
          <t>Accounts payable and accrued liabilities</t>
        </is>
      </c>
      <c r="B7" s="7" t="n">
        <v>80.90000000000001</v>
      </c>
      <c r="C7" s="7" t="n">
        <v>-52.3</v>
      </c>
    </row>
    <row r="8">
      <c r="A8" s="4" t="inlineStr">
        <is>
          <t>Income taxes payable</t>
        </is>
      </c>
      <c r="B8" s="5" t="n">
        <v>8</v>
      </c>
      <c r="C8" s="5" t="n">
        <v>0</v>
      </c>
    </row>
    <row r="9">
      <c r="A9" s="4" t="inlineStr">
        <is>
          <t>Net (increase) decrease in noncash operating working capital</t>
        </is>
      </c>
      <c r="B9" s="6" t="n">
        <v>55.8</v>
      </c>
      <c r="C9" s="6" t="n">
        <v>-6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Financial Assets and Liabilities Measured at Fair Value on a Recurring Basis (Details)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Marketable securities, current</t>
        </is>
      </c>
      <c r="B3" s="6" t="n">
        <v>4.5</v>
      </c>
      <c r="C3" s="6" t="n">
        <v>7.1</v>
      </c>
    </row>
    <row r="4">
      <c r="A4" s="4" t="inlineStr">
        <is>
          <t>U.S. Corporate bonds</t>
        </is>
      </c>
      <c r="B4" s="5" t="n">
        <v>3</v>
      </c>
      <c r="C4" s="7" t="n">
        <v>4.4</v>
      </c>
    </row>
    <row r="5">
      <c r="A5" s="4" t="inlineStr">
        <is>
          <t>Non U.S. Corporate bond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U.S. Corporate bonds</t>
        </is>
      </c>
      <c r="B7" s="7" t="n">
        <v>1.5</v>
      </c>
      <c r="C7" s="7" t="n">
        <v>1.5</v>
      </c>
    </row>
    <row r="8">
      <c r="A8" s="4" t="inlineStr">
        <is>
          <t>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s</t>
        </is>
      </c>
      <c r="B10" s="4" t="inlineStr">
        <is>
          <t xml:space="preserve"> </t>
        </is>
      </c>
      <c r="C10" s="7" t="n">
        <v>0.6</v>
      </c>
    </row>
    <row r="11">
      <c r="A11" s="4" t="inlineStr">
        <is>
          <t>Deferred compensation plan assets</t>
        </is>
      </c>
      <c r="B11" s="7" t="n">
        <v>14.3</v>
      </c>
      <c r="C11" s="7" t="n">
        <v>12.5</v>
      </c>
    </row>
    <row r="12">
      <c r="A12" s="3" t="inlineStr">
        <is>
          <t>Financial liabilities</t>
        </is>
      </c>
      <c r="B12" s="4" t="inlineStr">
        <is>
          <t xml:space="preserve"> </t>
        </is>
      </c>
      <c r="C12" s="4" t="inlineStr">
        <is>
          <t xml:space="preserve"> </t>
        </is>
      </c>
    </row>
    <row r="13">
      <c r="A13" s="4" t="inlineStr">
        <is>
          <t>Fair value, net asset (liability)</t>
        </is>
      </c>
      <c r="B13" s="7" t="n">
        <v>-2.7</v>
      </c>
      <c r="C13" s="7" t="n">
        <v>4.4</v>
      </c>
    </row>
    <row r="14">
      <c r="A14" s="4" t="inlineStr">
        <is>
          <t>Recurring | Deferred compensation plan liabiliti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Deferred compensation plan liabilities</t>
        </is>
      </c>
      <c r="B16" s="7" t="n">
        <v>-24.5</v>
      </c>
      <c r="C16" s="7" t="n">
        <v>-20.2</v>
      </c>
    </row>
    <row r="17">
      <c r="A17" s="4" t="inlineStr">
        <is>
          <t>Recurring | U.S. Government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arketable securities, current</t>
        </is>
      </c>
      <c r="B19" s="5" t="n">
        <v>3</v>
      </c>
      <c r="C19" s="5" t="n">
        <v>3</v>
      </c>
    </row>
    <row r="20">
      <c r="A20" s="4" t="inlineStr">
        <is>
          <t>Recurring | U.S. Corporate bond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Marketable securities, current</t>
        </is>
      </c>
      <c r="B22" s="7" t="n">
        <v>1.5</v>
      </c>
      <c r="C22" s="7" t="n">
        <v>4.1</v>
      </c>
    </row>
    <row r="23">
      <c r="A23" s="4" t="inlineStr">
        <is>
          <t>U.S. Corporate bonds</t>
        </is>
      </c>
      <c r="B23" s="7" t="n">
        <v>1.5</v>
      </c>
      <c r="C23" s="7" t="n">
        <v>2.9</v>
      </c>
    </row>
    <row r="24">
      <c r="A24" s="4" t="inlineStr">
        <is>
          <t>Recurring | Non U.S. Corporate bond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U.S. Corporate bonds</t>
        </is>
      </c>
      <c r="B26" s="7" t="n">
        <v>1.5</v>
      </c>
      <c r="C26" s="7" t="n">
        <v>1.5</v>
      </c>
    </row>
    <row r="27">
      <c r="A27" s="4" t="inlineStr">
        <is>
          <t>Recurring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s</t>
        </is>
      </c>
      <c r="B29" s="4" t="inlineStr">
        <is>
          <t xml:space="preserve"> </t>
        </is>
      </c>
      <c r="C29" s="5" t="n">
        <v>0</v>
      </c>
    </row>
    <row r="30">
      <c r="A30" s="4" t="inlineStr">
        <is>
          <t>Deferred compensation plan assets</t>
        </is>
      </c>
      <c r="B30" s="7" t="n">
        <v>14.3</v>
      </c>
      <c r="C30" s="7" t="n">
        <v>12.5</v>
      </c>
    </row>
    <row r="31">
      <c r="A31" s="3" t="inlineStr">
        <is>
          <t>Financial liabilities</t>
        </is>
      </c>
      <c r="B31" s="4" t="inlineStr">
        <is>
          <t xml:space="preserve"> </t>
        </is>
      </c>
      <c r="C31" s="4" t="inlineStr">
        <is>
          <t xml:space="preserve"> </t>
        </is>
      </c>
    </row>
    <row r="32">
      <c r="A32" s="4" t="inlineStr">
        <is>
          <t>Fair value, net asset (liability)</t>
        </is>
      </c>
      <c r="B32" s="7" t="n">
        <v>-10.2</v>
      </c>
      <c r="C32" s="7" t="n">
        <v>-7.7</v>
      </c>
    </row>
    <row r="33">
      <c r="A33" s="4" t="inlineStr">
        <is>
          <t>Recurring | Level 1 | Deferred compensation plan liabilitie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Deferred compensation plan liabilities</t>
        </is>
      </c>
      <c r="B35" s="7" t="n">
        <v>-24.5</v>
      </c>
      <c r="C35" s="7" t="n">
        <v>-20.2</v>
      </c>
    </row>
    <row r="36">
      <c r="A36" s="4" t="inlineStr">
        <is>
          <t>Recurring | Level 1 | U.S. Government bond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Marketable securities, current</t>
        </is>
      </c>
      <c r="B38" s="5" t="n">
        <v>0</v>
      </c>
      <c r="C38" s="5" t="n">
        <v>0</v>
      </c>
    </row>
    <row r="39">
      <c r="A39" s="4" t="inlineStr">
        <is>
          <t>Recurring | Level 1 | U.S. Corporate bond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arketable securities, current</t>
        </is>
      </c>
      <c r="B41" s="5" t="n">
        <v>0</v>
      </c>
      <c r="C41" s="5" t="n">
        <v>0</v>
      </c>
    </row>
    <row r="42">
      <c r="A42" s="4" t="inlineStr">
        <is>
          <t>U.S. Corporate bonds</t>
        </is>
      </c>
      <c r="B42" s="5" t="n">
        <v>0</v>
      </c>
      <c r="C42" s="5" t="n">
        <v>0</v>
      </c>
    </row>
    <row r="43">
      <c r="A43" s="4" t="inlineStr">
        <is>
          <t>Recurring | Level 1 | Non U.S. Corporate bo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U.S. Corporate bonds</t>
        </is>
      </c>
      <c r="B45" s="5" t="n">
        <v>0</v>
      </c>
      <c r="C45" s="5" t="n">
        <v>0</v>
      </c>
    </row>
    <row r="46">
      <c r="A46" s="4" t="inlineStr">
        <is>
          <t>Recurring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Derivatives</t>
        </is>
      </c>
      <c r="B48" s="4" t="inlineStr">
        <is>
          <t xml:space="preserve"> </t>
        </is>
      </c>
      <c r="C48" s="5" t="n">
        <v>0</v>
      </c>
    </row>
    <row r="49">
      <c r="A49" s="4" t="inlineStr">
        <is>
          <t>Deferred compensation plan assets</t>
        </is>
      </c>
      <c r="B49" s="5" t="n">
        <v>0</v>
      </c>
      <c r="C49" s="5" t="n">
        <v>0</v>
      </c>
    </row>
    <row r="50">
      <c r="A50" s="3" t="inlineStr">
        <is>
          <t>Financial liabilities</t>
        </is>
      </c>
      <c r="B50" s="4" t="inlineStr">
        <is>
          <t xml:space="preserve"> </t>
        </is>
      </c>
      <c r="C50" s="4" t="inlineStr">
        <is>
          <t xml:space="preserve"> </t>
        </is>
      </c>
    </row>
    <row r="51">
      <c r="A51" s="4" t="inlineStr">
        <is>
          <t>Fair value, net asset (liability)</t>
        </is>
      </c>
      <c r="B51" s="7" t="n">
        <v>7.5</v>
      </c>
      <c r="C51" s="7" t="n">
        <v>11.5</v>
      </c>
    </row>
    <row r="52">
      <c r="A52" s="4" t="inlineStr">
        <is>
          <t>Recurring | Level 2 | Deferred compensation plan liabilitie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Deferred compensation plan liabilities</t>
        </is>
      </c>
      <c r="B54" s="5" t="n">
        <v>0</v>
      </c>
      <c r="C54" s="5" t="n">
        <v>0</v>
      </c>
    </row>
    <row r="55">
      <c r="A55" s="4" t="inlineStr">
        <is>
          <t>Recurring | Level 2 | U.S. Government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securities, current</t>
        </is>
      </c>
      <c r="B57" s="5" t="n">
        <v>3</v>
      </c>
      <c r="C57" s="5" t="n">
        <v>3</v>
      </c>
    </row>
    <row r="58">
      <c r="A58" s="4" t="inlineStr">
        <is>
          <t>Recurring | Level 2 | U.S. Corporate bo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securities, current</t>
        </is>
      </c>
      <c r="B60" s="7" t="n">
        <v>1.5</v>
      </c>
      <c r="C60" s="7" t="n">
        <v>4.1</v>
      </c>
    </row>
    <row r="61">
      <c r="A61" s="4" t="inlineStr">
        <is>
          <t>U.S. Corporate bonds</t>
        </is>
      </c>
      <c r="B61" s="7" t="n">
        <v>1.5</v>
      </c>
      <c r="C61" s="7" t="n">
        <v>2.9</v>
      </c>
    </row>
    <row r="62">
      <c r="A62" s="4" t="inlineStr">
        <is>
          <t>Recurring | Level 2 | Non U.S. Corporate bond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U.S. Corporate bonds</t>
        </is>
      </c>
      <c r="B64" s="7" t="n">
        <v>1.5</v>
      </c>
      <c r="C64" s="7" t="n">
        <v>1.5</v>
      </c>
    </row>
    <row r="65">
      <c r="A65" s="4" t="inlineStr">
        <is>
          <t>Recurring |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erivatives</t>
        </is>
      </c>
      <c r="B67" s="4" t="inlineStr">
        <is>
          <t xml:space="preserve"> </t>
        </is>
      </c>
      <c r="C67" s="7" t="n">
        <v>0.6</v>
      </c>
    </row>
    <row r="68">
      <c r="A68" s="4" t="inlineStr">
        <is>
          <t>Deferred compensation plan assets</t>
        </is>
      </c>
      <c r="B68" s="5" t="n">
        <v>0</v>
      </c>
      <c r="C68" s="5" t="n">
        <v>0</v>
      </c>
    </row>
    <row r="69">
      <c r="A69" s="3" t="inlineStr">
        <is>
          <t>Financial liabilities</t>
        </is>
      </c>
      <c r="B69" s="4" t="inlineStr">
        <is>
          <t xml:space="preserve"> </t>
        </is>
      </c>
      <c r="C69" s="4" t="inlineStr">
        <is>
          <t xml:space="preserve"> </t>
        </is>
      </c>
    </row>
    <row r="70">
      <c r="A70" s="4" t="inlineStr">
        <is>
          <t>Fair value, net asset (liability)</t>
        </is>
      </c>
      <c r="B70" s="5" t="n">
        <v>0</v>
      </c>
      <c r="C70" s="7" t="n">
        <v>0.6</v>
      </c>
    </row>
    <row r="71">
      <c r="A71" s="4" t="inlineStr">
        <is>
          <t>Recurring | Level 3 | Deferred compensation plan liabilities</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Deferred compensation plan liabilities</t>
        </is>
      </c>
      <c r="B73" s="5" t="n">
        <v>0</v>
      </c>
      <c r="C73" s="5" t="n">
        <v>0</v>
      </c>
    </row>
    <row r="74">
      <c r="A74" s="4" t="inlineStr">
        <is>
          <t>Recurring | Level 3 | U.S. Government bond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Marketable securities, current</t>
        </is>
      </c>
      <c r="B76" s="5" t="n">
        <v>0</v>
      </c>
      <c r="C76" s="5" t="n">
        <v>0</v>
      </c>
    </row>
    <row r="77">
      <c r="A77" s="4" t="inlineStr">
        <is>
          <t>Recurring | Level 3 | U.S. Corporate bond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Marketable securities, current</t>
        </is>
      </c>
      <c r="B79" s="5" t="n">
        <v>0</v>
      </c>
      <c r="C79" s="5" t="n">
        <v>0</v>
      </c>
    </row>
    <row r="80">
      <c r="A80" s="4" t="inlineStr">
        <is>
          <t>U.S. Corporate bonds</t>
        </is>
      </c>
      <c r="B80" s="5" t="n">
        <v>0</v>
      </c>
      <c r="C80" s="5" t="n">
        <v>0</v>
      </c>
    </row>
    <row r="81">
      <c r="A81" s="4" t="inlineStr">
        <is>
          <t>Recurring | Level 3 | Non U.S. Corporate bond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U.S. Corporate bonds</t>
        </is>
      </c>
      <c r="B83" s="9" t="n">
        <v>0</v>
      </c>
      <c r="C83" s="9"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Carrying Amounts and Estimated Fair Value of Financial Instruments (Details) - USD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urrent and long-term debt, excluding finance leases</t>
        </is>
      </c>
      <c r="B4" s="6" t="n">
        <v>-1672.8</v>
      </c>
      <c r="C4" s="9" t="n">
        <v>-1673</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and long-term debt, excluding finance leases</t>
        </is>
      </c>
      <c r="B7" s="6" t="n">
        <v>-1664.8</v>
      </c>
      <c r="C7" s="6" t="n">
        <v>-166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7" customWidth="1" min="2" max="2"/>
  </cols>
  <sheetData>
    <row r="1">
      <c r="A1" s="1" t="inlineStr">
        <is>
          <t>Contingencies (Details) $ in Millions</t>
        </is>
      </c>
      <c r="B1" s="2" t="inlineStr">
        <is>
          <t>6 Months Ended</t>
        </is>
      </c>
    </row>
    <row r="2">
      <c r="B2" s="2" t="inlineStr">
        <is>
          <t>Jun. 30, 2024 USD ($) superfund_site</t>
        </is>
      </c>
    </row>
    <row r="3">
      <c r="A3" s="3" t="inlineStr">
        <is>
          <t>Commitments and Contingencies Disclosure [Abstract]</t>
        </is>
      </c>
      <c r="B3" s="4" t="inlineStr">
        <is>
          <t xml:space="preserve"> </t>
        </is>
      </c>
    </row>
    <row r="4">
      <c r="A4" s="4" t="inlineStr">
        <is>
          <t>Number of superfund sites for which company may be liable | superfund_site</t>
        </is>
      </c>
      <c r="B4" s="5" t="n">
        <v>1</v>
      </c>
    </row>
    <row r="5">
      <c r="A5" s="4" t="inlineStr">
        <is>
          <t>Workers' compensation deductible (per occurrence)</t>
        </is>
      </c>
      <c r="B5" s="9" t="n">
        <v>1</v>
      </c>
    </row>
    <row r="6">
      <c r="A6" s="4" t="inlineStr">
        <is>
          <t>General liability insurance deductible</t>
        </is>
      </c>
      <c r="B6" s="5" t="n">
        <v>3</v>
      </c>
    </row>
    <row r="7">
      <c r="A7" s="4" t="inlineStr">
        <is>
          <t>Auto liability insurance deductible</t>
        </is>
      </c>
      <c r="B7" s="7" t="n">
        <v>0.3</v>
      </c>
    </row>
    <row r="8">
      <c r="A8" s="4" t="inlineStr">
        <is>
          <t>Workers' compensation accrued liability</t>
        </is>
      </c>
      <c r="B8" s="7" t="n">
        <v>48.1</v>
      </c>
    </row>
    <row r="9">
      <c r="A9" s="4" t="inlineStr">
        <is>
          <t>Outstanding letters of credit</t>
        </is>
      </c>
      <c r="B9" s="6" t="n">
        <v>8.80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6" customWidth="1" min="2" max="2"/>
  </cols>
  <sheetData>
    <row r="1">
      <c r="A1" s="1" t="inlineStr">
        <is>
          <t>Lease Accounting - Narrative (Details)</t>
        </is>
      </c>
      <c r="B1" s="2" t="inlineStr">
        <is>
          <t>6 Months Ended</t>
        </is>
      </c>
    </row>
    <row r="2">
      <c r="B2" s="2" t="inlineStr">
        <is>
          <t>Jun. 30, 2024 lease extensionOption</t>
        </is>
      </c>
    </row>
    <row r="3">
      <c r="A3" s="3" t="inlineStr">
        <is>
          <t>Lessee, Lease, Description [Line Items]</t>
        </is>
      </c>
      <c r="B3" s="4" t="inlineStr">
        <is>
          <t xml:space="preserve"> </t>
        </is>
      </c>
    </row>
    <row r="4">
      <c r="A4" s="4" t="inlineStr">
        <is>
          <t>Number of renewal options | extensionOption</t>
        </is>
      </c>
      <c r="B4" s="5" t="n">
        <v>1</v>
      </c>
    </row>
    <row r="5">
      <c r="A5" s="4" t="inlineStr">
        <is>
          <t>Number of leases with restrictive covenants</t>
        </is>
      </c>
      <c r="B5" s="5" t="n">
        <v>102</v>
      </c>
    </row>
    <row r="6">
      <c r="A6" s="4" t="inlineStr">
        <is>
          <t>Land</t>
        </is>
      </c>
      <c r="B6" s="4" t="inlineStr">
        <is>
          <t xml:space="preserve"> </t>
        </is>
      </c>
    </row>
    <row r="7">
      <c r="A7" s="3" t="inlineStr">
        <is>
          <t>Lessee, Lease, Description [Line Items]</t>
        </is>
      </c>
      <c r="B7" s="4" t="inlineStr">
        <is>
          <t xml:space="preserve"> </t>
        </is>
      </c>
    </row>
    <row r="8">
      <c r="A8" s="4" t="inlineStr">
        <is>
          <t>Number of leases</t>
        </is>
      </c>
      <c r="B8" s="5" t="n">
        <v>468</v>
      </c>
    </row>
    <row r="9">
      <c r="A9" s="4" t="inlineStr">
        <is>
          <t>Terminal</t>
        </is>
      </c>
      <c r="B9" s="4" t="inlineStr">
        <is>
          <t xml:space="preserve"> </t>
        </is>
      </c>
    </row>
    <row r="10">
      <c r="A10" s="3" t="inlineStr">
        <is>
          <t>Lessee, Lease, Description [Line Items]</t>
        </is>
      </c>
      <c r="B10" s="4" t="inlineStr">
        <is>
          <t xml:space="preserve"> </t>
        </is>
      </c>
    </row>
    <row r="11">
      <c r="A11" s="4" t="inlineStr">
        <is>
          <t>Number of leases</t>
        </is>
      </c>
      <c r="B11" s="5" t="n">
        <v>1</v>
      </c>
    </row>
    <row r="12">
      <c r="A12" s="4" t="inlineStr">
        <is>
          <t>Minimum</t>
        </is>
      </c>
      <c r="B12" s="4" t="inlineStr">
        <is>
          <t xml:space="preserve"> </t>
        </is>
      </c>
    </row>
    <row r="13">
      <c r="A13" s="3" t="inlineStr">
        <is>
          <t>Lessee, Lease, Description [Line Items]</t>
        </is>
      </c>
      <c r="B13" s="4" t="inlineStr">
        <is>
          <t xml:space="preserve"> </t>
        </is>
      </c>
    </row>
    <row r="14">
      <c r="A14" s="4" t="inlineStr">
        <is>
          <t>Remaining lease term (in years)</t>
        </is>
      </c>
      <c r="B14" s="4" t="inlineStr">
        <is>
          <t>2 years</t>
        </is>
      </c>
    </row>
    <row r="15">
      <c r="A15" s="4" t="inlineStr">
        <is>
          <t>Lease renewal term (in years)</t>
        </is>
      </c>
      <c r="B15" s="4" t="inlineStr">
        <is>
          <t>5 years</t>
        </is>
      </c>
    </row>
    <row r="16">
      <c r="A16" s="4" t="inlineStr">
        <is>
          <t>Maximum</t>
        </is>
      </c>
      <c r="B16" s="4" t="inlineStr">
        <is>
          <t xml:space="preserve"> </t>
        </is>
      </c>
    </row>
    <row r="17">
      <c r="A17" s="3" t="inlineStr">
        <is>
          <t>Lessee, Lease, Description [Line Items]</t>
        </is>
      </c>
      <c r="B17" s="4" t="inlineStr">
        <is>
          <t xml:space="preserve"> </t>
        </is>
      </c>
    </row>
    <row r="18">
      <c r="A18" s="4" t="inlineStr">
        <is>
          <t>Remaining lease term (in years)</t>
        </is>
      </c>
      <c r="B18" s="4" t="inlineStr">
        <is>
          <t>35 years</t>
        </is>
      </c>
    </row>
    <row r="19">
      <c r="A19" s="4" t="inlineStr">
        <is>
          <t>Lease renewal term (in years)</t>
        </is>
      </c>
      <c r="B19"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ccounting - Schedule of Leases Reflected on Balance Sheet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Right-of-use)</t>
        </is>
      </c>
      <c r="B3" s="6" t="n">
        <v>463.5</v>
      </c>
      <c r="C3" s="6" t="n">
        <v>452.1</v>
      </c>
    </row>
    <row r="4">
      <c r="A4" s="4" t="inlineStr">
        <is>
          <t>Finance</t>
        </is>
      </c>
      <c r="B4" s="7" t="n">
        <v>109.8</v>
      </c>
      <c r="C4" s="7" t="n">
        <v>113.8</v>
      </c>
    </row>
    <row r="5">
      <c r="A5" s="4" t="inlineStr">
        <is>
          <t>Total leased assets</t>
        </is>
      </c>
      <c r="B5" s="7" t="n">
        <v>573.3</v>
      </c>
      <c r="C5" s="7" t="n">
        <v>565.9</v>
      </c>
    </row>
    <row r="6">
      <c r="A6" s="4" t="inlineStr">
        <is>
          <t>Accumulated depreciation</t>
        </is>
      </c>
      <c r="B6" s="7" t="n">
        <v>49.7</v>
      </c>
      <c r="C6" s="7" t="n">
        <v>42.6</v>
      </c>
    </row>
    <row r="7">
      <c r="A7" s="3" t="inlineStr">
        <is>
          <t>Current</t>
        </is>
      </c>
      <c r="B7" s="4" t="inlineStr">
        <is>
          <t xml:space="preserve"> </t>
        </is>
      </c>
      <c r="C7" s="4" t="inlineStr">
        <is>
          <t xml:space="preserve"> </t>
        </is>
      </c>
    </row>
    <row r="8">
      <c r="A8" s="4" t="inlineStr">
        <is>
          <t>Operating</t>
        </is>
      </c>
      <c r="B8" s="7" t="n">
        <v>21.9</v>
      </c>
      <c r="C8" s="7" t="n">
        <v>22.1</v>
      </c>
    </row>
    <row r="9">
      <c r="A9" s="4" t="inlineStr">
        <is>
          <t>Finance</t>
        </is>
      </c>
      <c r="B9" s="7" t="n">
        <v>11.6</v>
      </c>
      <c r="C9" s="5" t="n">
        <v>11</v>
      </c>
    </row>
    <row r="10">
      <c r="A10" s="3" t="inlineStr">
        <is>
          <t>Noncurrent</t>
        </is>
      </c>
      <c r="B10" s="4" t="inlineStr">
        <is>
          <t xml:space="preserve"> </t>
        </is>
      </c>
      <c r="C10" s="4" t="inlineStr">
        <is>
          <t xml:space="preserve"> </t>
        </is>
      </c>
    </row>
    <row r="11">
      <c r="A11" s="4" t="inlineStr">
        <is>
          <t>Operating</t>
        </is>
      </c>
      <c r="B11" s="7" t="n">
        <v>464.6</v>
      </c>
      <c r="C11" s="7" t="n">
        <v>450.3</v>
      </c>
    </row>
    <row r="12">
      <c r="A12" s="4" t="inlineStr">
        <is>
          <t>Finance</t>
        </is>
      </c>
      <c r="B12" s="7" t="n">
        <v>112.6</v>
      </c>
      <c r="C12" s="7" t="n">
        <v>115.7</v>
      </c>
    </row>
    <row r="13">
      <c r="A13" s="4" t="inlineStr">
        <is>
          <t>Total lease liabilities</t>
        </is>
      </c>
      <c r="B13" s="6" t="n">
        <v>610.7</v>
      </c>
      <c r="C13" s="6" t="n">
        <v>599.1</v>
      </c>
    </row>
    <row r="14">
      <c r="A14" s="4" t="inlineStr">
        <is>
          <t>Finance Lease, Right-of-Use Asset, Statement of Financial Position [Extensible List]</t>
        </is>
      </c>
      <c r="B14" s="4" t="inlineStr">
        <is>
          <t>Property, plant and equipment, at cost less accumulated depreciation and amortization of $1,824.9 and $1,739.2 at 2024 and 2023, respectively</t>
        </is>
      </c>
      <c r="C14" s="4" t="inlineStr">
        <is>
          <t>Property, plant and equipment, at cost less accumulated depreciation and amortization of $1,824.9 and $1,739.2 at 2024 and 2023, respectively</t>
        </is>
      </c>
    </row>
    <row r="15">
      <c r="A15" s="4" t="inlineStr">
        <is>
          <t>Operating Lease, Liability, Current, Statement of Financial Position [Extensible List]</t>
        </is>
      </c>
      <c r="B15" s="4" t="inlineStr">
        <is>
          <t>Trade accounts payable and accrued liabilities</t>
        </is>
      </c>
      <c r="C15" s="4" t="inlineStr">
        <is>
          <t>Trade accounts payable and accrued liabilities</t>
        </is>
      </c>
    </row>
    <row r="16">
      <c r="A16" s="4" t="inlineStr">
        <is>
          <t>Finance Lease, Liability, Current, Statement of Financial Position [Extensible List]</t>
        </is>
      </c>
      <c r="B16" s="4" t="inlineStr">
        <is>
          <t>Current maturities of long-term debt</t>
        </is>
      </c>
      <c r="C16" s="4" t="inlineStr">
        <is>
          <t>Current maturities of long-term debt</t>
        </is>
      </c>
    </row>
    <row r="17">
      <c r="A17" s="4" t="inlineStr">
        <is>
          <t>Finance Lease, Liability, Noncurrent, Statement of Financial Position [Extensible List]</t>
        </is>
      </c>
      <c r="B17" s="4" t="inlineStr">
        <is>
          <t>Long-term debt, including capitalized lease obligations</t>
        </is>
      </c>
      <c r="C17" s="4" t="inlineStr">
        <is>
          <t>Long-term debt, including capitalized lease obligation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8" customWidth="1" min="6" max="6"/>
    <col width="13" customWidth="1" min="7" max="7"/>
  </cols>
  <sheetData>
    <row r="1">
      <c r="A1" s="1" t="inlineStr">
        <is>
          <t>Consolidated Statements of Changes in Equity - USD ($) $ in Millions</t>
        </is>
      </c>
      <c r="B1" s="2" t="inlineStr">
        <is>
          <t>Total</t>
        </is>
      </c>
      <c r="C1" s="2" t="inlineStr">
        <is>
          <t>Common Stock</t>
        </is>
      </c>
      <c r="D1" s="2" t="inlineStr">
        <is>
          <t>Treasury Stock</t>
        </is>
      </c>
      <c r="E1" s="2" t="inlineStr">
        <is>
          <t>APIC</t>
        </is>
      </c>
      <c r="F1" s="2" t="inlineStr">
        <is>
          <t>Retained Earnings</t>
        </is>
      </c>
      <c r="G1" s="2" t="inlineStr">
        <is>
          <t>AOCI</t>
        </is>
      </c>
    </row>
    <row r="2">
      <c r="A2" s="4" t="inlineStr">
        <is>
          <t>Beginning balance (in shares) at Dec. 31, 2022</t>
        </is>
      </c>
      <c r="B2" s="4" t="inlineStr">
        <is>
          <t xml:space="preserve"> </t>
        </is>
      </c>
      <c r="C2" s="5" t="n">
        <v>46767164</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40.7</v>
      </c>
      <c r="C3" s="6" t="n">
        <v>0.5</v>
      </c>
      <c r="D3" s="6" t="n">
        <v>-2633.3</v>
      </c>
      <c r="E3" s="6" t="n">
        <v>518.9</v>
      </c>
      <c r="F3" s="6" t="n">
        <v>2755.1</v>
      </c>
      <c r="G3" s="6" t="n">
        <v>-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106.3</v>
      </c>
      <c r="C5" s="4" t="inlineStr">
        <is>
          <t xml:space="preserve"> </t>
        </is>
      </c>
      <c r="D5" s="4" t="inlineStr">
        <is>
          <t xml:space="preserve"> </t>
        </is>
      </c>
      <c r="E5" s="4" t="inlineStr">
        <is>
          <t xml:space="preserve"> </t>
        </is>
      </c>
      <c r="F5" s="7" t="n">
        <v>106.3</v>
      </c>
      <c r="G5" s="4" t="inlineStr">
        <is>
          <t xml:space="preserve"> </t>
        </is>
      </c>
    </row>
    <row r="6">
      <c r="A6" s="4" t="inlineStr">
        <is>
          <t>Gain on interest rate hedge and unrealized gain on marketable securities, net of tax</t>
        </is>
      </c>
      <c r="B6" s="7" t="n">
        <v>0.2</v>
      </c>
      <c r="C6" s="4" t="inlineStr">
        <is>
          <t xml:space="preserve"> </t>
        </is>
      </c>
      <c r="D6" s="4" t="inlineStr">
        <is>
          <t xml:space="preserve"> </t>
        </is>
      </c>
      <c r="E6" s="4" t="inlineStr">
        <is>
          <t xml:space="preserve"> </t>
        </is>
      </c>
      <c r="F6" s="4" t="inlineStr">
        <is>
          <t xml:space="preserve"> </t>
        </is>
      </c>
      <c r="G6" s="7" t="n">
        <v>0.2</v>
      </c>
    </row>
    <row r="7">
      <c r="A7" s="4" t="inlineStr">
        <is>
          <t>Cash dividends declared</t>
        </is>
      </c>
      <c r="B7" s="7" t="n">
        <v>-8.1</v>
      </c>
      <c r="C7" s="4" t="inlineStr">
        <is>
          <t xml:space="preserve"> </t>
        </is>
      </c>
      <c r="D7" s="4" t="inlineStr">
        <is>
          <t xml:space="preserve"> </t>
        </is>
      </c>
      <c r="E7" s="4" t="inlineStr">
        <is>
          <t xml:space="preserve"> </t>
        </is>
      </c>
      <c r="F7" s="7" t="n">
        <v>-8.1</v>
      </c>
      <c r="G7" s="4" t="inlineStr">
        <is>
          <t xml:space="preserve"> </t>
        </is>
      </c>
    </row>
    <row r="8">
      <c r="A8" s="4" t="inlineStr">
        <is>
          <t>Dividend equivalent units accrued</t>
        </is>
      </c>
      <c r="B8" s="5" t="n">
        <v>0</v>
      </c>
      <c r="C8" s="4" t="inlineStr">
        <is>
          <t xml:space="preserve"> </t>
        </is>
      </c>
      <c r="D8" s="4" t="inlineStr">
        <is>
          <t xml:space="preserve"> </t>
        </is>
      </c>
      <c r="E8" s="7" t="n">
        <v>0.1</v>
      </c>
      <c r="F8" s="7" t="n">
        <v>-0.1</v>
      </c>
      <c r="G8" s="4" t="inlineStr">
        <is>
          <t xml:space="preserve"> </t>
        </is>
      </c>
    </row>
    <row r="9">
      <c r="A9" s="4" t="inlineStr">
        <is>
          <t>Purchase of treasury stock</t>
        </is>
      </c>
      <c r="B9" s="7" t="n">
        <v>-13.7</v>
      </c>
      <c r="C9" s="4" t="inlineStr">
        <is>
          <t xml:space="preserve"> </t>
        </is>
      </c>
      <c r="D9" s="7" t="n">
        <v>-13.7</v>
      </c>
      <c r="E9" s="4" t="inlineStr">
        <is>
          <t xml:space="preserve"> </t>
        </is>
      </c>
      <c r="F9" s="4" t="inlineStr">
        <is>
          <t xml:space="preserve"> </t>
        </is>
      </c>
      <c r="G9" s="4" t="inlineStr">
        <is>
          <t xml:space="preserve"> </t>
        </is>
      </c>
    </row>
    <row r="10">
      <c r="A10" s="4" t="inlineStr">
        <is>
          <t>Issuance of treasury stock</t>
        </is>
      </c>
      <c r="B10" s="5" t="n">
        <v>0</v>
      </c>
      <c r="C10" s="4" t="inlineStr">
        <is>
          <t xml:space="preserve"> </t>
        </is>
      </c>
      <c r="D10" s="7" t="n">
        <v>8.699999999999999</v>
      </c>
      <c r="E10" s="7" t="n">
        <v>-8.699999999999999</v>
      </c>
      <c r="F10" s="4" t="inlineStr">
        <is>
          <t xml:space="preserve"> </t>
        </is>
      </c>
      <c r="G10" s="4" t="inlineStr">
        <is>
          <t xml:space="preserve"> </t>
        </is>
      </c>
    </row>
    <row r="11">
      <c r="A11" s="4" t="inlineStr">
        <is>
          <t>Amounts related to share-based compensation</t>
        </is>
      </c>
      <c r="B11" s="7" t="n">
        <v>-13.5</v>
      </c>
      <c r="C11" s="4" t="inlineStr">
        <is>
          <t xml:space="preserve"> </t>
        </is>
      </c>
      <c r="D11" s="4" t="inlineStr">
        <is>
          <t xml:space="preserve"> </t>
        </is>
      </c>
      <c r="E11" s="7" t="n">
        <v>-13.5</v>
      </c>
      <c r="F11" s="4" t="inlineStr">
        <is>
          <t xml:space="preserve"> </t>
        </is>
      </c>
      <c r="G11" s="4" t="inlineStr">
        <is>
          <t xml:space="preserve"> </t>
        </is>
      </c>
    </row>
    <row r="12">
      <c r="A12" s="4" t="inlineStr">
        <is>
          <t>Share-based compensation expense</t>
        </is>
      </c>
      <c r="B12" s="7" t="n">
        <v>4.9</v>
      </c>
      <c r="C12" s="4" t="inlineStr">
        <is>
          <t xml:space="preserve"> </t>
        </is>
      </c>
      <c r="D12" s="4" t="inlineStr">
        <is>
          <t xml:space="preserve"> </t>
        </is>
      </c>
      <c r="E12" s="7" t="n">
        <v>4.9</v>
      </c>
      <c r="F12" s="4" t="inlineStr">
        <is>
          <t xml:space="preserve"> </t>
        </is>
      </c>
      <c r="G12" s="4" t="inlineStr">
        <is>
          <t xml:space="preserve"> </t>
        </is>
      </c>
    </row>
    <row r="13">
      <c r="A13" s="4" t="inlineStr">
        <is>
          <t>Ending balance (in shares) at Mar. 31, 2023</t>
        </is>
      </c>
      <c r="B13" s="4" t="inlineStr">
        <is>
          <t xml:space="preserve"> </t>
        </is>
      </c>
      <c r="C13" s="5" t="n">
        <v>46767164</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7" t="n">
        <v>716.8</v>
      </c>
      <c r="C14" s="6" t="n">
        <v>0.5</v>
      </c>
      <c r="D14" s="7" t="n">
        <v>-2638.3</v>
      </c>
      <c r="E14" s="7" t="n">
        <v>501.7</v>
      </c>
      <c r="F14" s="7" t="n">
        <v>2853.2</v>
      </c>
      <c r="G14" s="7" t="n">
        <v>-0.3</v>
      </c>
    </row>
    <row r="15">
      <c r="A15" s="4" t="inlineStr">
        <is>
          <t>Beginning balance (in shares) at Dec. 31, 2022</t>
        </is>
      </c>
      <c r="B15" s="4" t="inlineStr">
        <is>
          <t xml:space="preserve"> </t>
        </is>
      </c>
      <c r="C15" s="5" t="n">
        <v>46767164</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7" t="n">
        <v>640.7</v>
      </c>
      <c r="C16" s="6" t="n">
        <v>0.5</v>
      </c>
      <c r="D16" s="7" t="n">
        <v>-2633.3</v>
      </c>
      <c r="E16" s="7" t="n">
        <v>518.9</v>
      </c>
      <c r="F16" s="7" t="n">
        <v>2755.1</v>
      </c>
      <c r="G16" s="7" t="n">
        <v>-0.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7" t="n">
        <v>239.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interest rate hedge and unrealized gain on marketable securities, net of tax</t>
        </is>
      </c>
      <c r="B19" s="7" t="n">
        <v>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n. 30, 2023</t>
        </is>
      </c>
      <c r="B20" s="4" t="inlineStr">
        <is>
          <t xml:space="preserve"> </t>
        </is>
      </c>
      <c r="C20" s="5" t="n">
        <v>46767164</v>
      </c>
      <c r="D20" s="4" t="inlineStr">
        <is>
          <t xml:space="preserve"> </t>
        </is>
      </c>
      <c r="E20" s="4" t="inlineStr">
        <is>
          <t xml:space="preserve"> </t>
        </is>
      </c>
      <c r="F20" s="4" t="inlineStr">
        <is>
          <t xml:space="preserve"> </t>
        </is>
      </c>
      <c r="G20" s="4" t="inlineStr">
        <is>
          <t xml:space="preserve"> </t>
        </is>
      </c>
    </row>
    <row r="21">
      <c r="A21" s="4" t="inlineStr">
        <is>
          <t>Ending balance at Jun. 30, 2023</t>
        </is>
      </c>
      <c r="B21" s="7" t="n">
        <v>750.8</v>
      </c>
      <c r="C21" s="6" t="n">
        <v>0.5</v>
      </c>
      <c r="D21" s="7" t="n">
        <v>-2733.1</v>
      </c>
      <c r="E21" s="7" t="n">
        <v>505.8</v>
      </c>
      <c r="F21" s="7" t="n">
        <v>2977.7</v>
      </c>
      <c r="G21" s="7" t="n">
        <v>-0.1</v>
      </c>
    </row>
    <row r="22">
      <c r="A22" s="4" t="inlineStr">
        <is>
          <t>Beginning balance (in shares) at Mar. 31, 2023</t>
        </is>
      </c>
      <c r="B22" s="4" t="inlineStr">
        <is>
          <t xml:space="preserve"> </t>
        </is>
      </c>
      <c r="C22" s="5" t="n">
        <v>46767164</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7" t="n">
        <v>716.8</v>
      </c>
      <c r="C23" s="6" t="n">
        <v>0.5</v>
      </c>
      <c r="D23" s="7" t="n">
        <v>-2638.3</v>
      </c>
      <c r="E23" s="7" t="n">
        <v>501.7</v>
      </c>
      <c r="F23" s="7" t="n">
        <v>2853.2</v>
      </c>
      <c r="G23" s="7" t="n">
        <v>-0.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7" t="n">
        <v>132.8</v>
      </c>
      <c r="C25" s="4" t="inlineStr">
        <is>
          <t xml:space="preserve"> </t>
        </is>
      </c>
      <c r="D25" s="4" t="inlineStr">
        <is>
          <t xml:space="preserve"> </t>
        </is>
      </c>
      <c r="E25" s="4" t="inlineStr">
        <is>
          <t xml:space="preserve"> </t>
        </is>
      </c>
      <c r="F25" s="7" t="n">
        <v>132.8</v>
      </c>
      <c r="G25" s="4" t="inlineStr">
        <is>
          <t xml:space="preserve"> </t>
        </is>
      </c>
    </row>
    <row r="26">
      <c r="A26" s="4" t="inlineStr">
        <is>
          <t>Gain on interest rate hedge and unrealized gain on marketable securities, net of tax</t>
        </is>
      </c>
      <c r="B26" s="7" t="n">
        <v>0.2</v>
      </c>
      <c r="C26" s="4" t="inlineStr">
        <is>
          <t xml:space="preserve"> </t>
        </is>
      </c>
      <c r="D26" s="4" t="inlineStr">
        <is>
          <t xml:space="preserve"> </t>
        </is>
      </c>
      <c r="E26" s="4" t="inlineStr">
        <is>
          <t xml:space="preserve"> </t>
        </is>
      </c>
      <c r="F26" s="4" t="inlineStr">
        <is>
          <t xml:space="preserve"> </t>
        </is>
      </c>
      <c r="G26" s="7" t="n">
        <v>0.2</v>
      </c>
    </row>
    <row r="27">
      <c r="A27" s="4" t="inlineStr">
        <is>
          <t>Cash dividends declared</t>
        </is>
      </c>
      <c r="B27" s="7" t="n">
        <v>-8.199999999999999</v>
      </c>
      <c r="C27" s="4" t="inlineStr">
        <is>
          <t xml:space="preserve"> </t>
        </is>
      </c>
      <c r="D27" s="4" t="inlineStr">
        <is>
          <t xml:space="preserve"> </t>
        </is>
      </c>
      <c r="E27" s="4" t="inlineStr">
        <is>
          <t xml:space="preserve"> </t>
        </is>
      </c>
      <c r="F27" s="7" t="n">
        <v>-8.199999999999999</v>
      </c>
      <c r="G27" s="4" t="inlineStr">
        <is>
          <t xml:space="preserve"> </t>
        </is>
      </c>
    </row>
    <row r="28">
      <c r="A28" s="4" t="inlineStr">
        <is>
          <t>Dividend equivalent units accrued</t>
        </is>
      </c>
      <c r="B28" s="5" t="n">
        <v>0</v>
      </c>
      <c r="C28" s="4" t="inlineStr">
        <is>
          <t xml:space="preserve"> </t>
        </is>
      </c>
      <c r="D28" s="4" t="inlineStr">
        <is>
          <t xml:space="preserve"> </t>
        </is>
      </c>
      <c r="E28" s="7" t="n">
        <v>0.1</v>
      </c>
      <c r="F28" s="7" t="n">
        <v>-0.1</v>
      </c>
      <c r="G28" s="4" t="inlineStr">
        <is>
          <t xml:space="preserve"> </t>
        </is>
      </c>
    </row>
    <row r="29">
      <c r="A29" s="4" t="inlineStr">
        <is>
          <t>Purchase of treasury stock</t>
        </is>
      </c>
      <c r="B29" s="7" t="n">
        <v>-95.09999999999999</v>
      </c>
      <c r="C29" s="4" t="inlineStr">
        <is>
          <t xml:space="preserve"> </t>
        </is>
      </c>
      <c r="D29" s="7" t="n">
        <v>-95.09999999999999</v>
      </c>
      <c r="E29" s="4" t="inlineStr">
        <is>
          <t xml:space="preserve"> </t>
        </is>
      </c>
      <c r="F29" s="4" t="inlineStr">
        <is>
          <t xml:space="preserve"> </t>
        </is>
      </c>
      <c r="G29" s="4" t="inlineStr">
        <is>
          <t xml:space="preserve"> </t>
        </is>
      </c>
    </row>
    <row r="30">
      <c r="A30" s="4" t="inlineStr">
        <is>
          <t>Issuance of treasury stock</t>
        </is>
      </c>
      <c r="B30" s="7" t="n">
        <v>-0.1</v>
      </c>
      <c r="C30" s="4" t="inlineStr">
        <is>
          <t xml:space="preserve"> </t>
        </is>
      </c>
      <c r="D30" s="7" t="n">
        <v>0.3</v>
      </c>
      <c r="E30" s="7" t="n">
        <v>-0.4</v>
      </c>
      <c r="F30" s="4" t="inlineStr">
        <is>
          <t xml:space="preserve"> </t>
        </is>
      </c>
      <c r="G30" s="4" t="inlineStr">
        <is>
          <t xml:space="preserve"> </t>
        </is>
      </c>
    </row>
    <row r="31">
      <c r="A31" s="4" t="inlineStr">
        <is>
          <t>Amounts related to share-based compensation</t>
        </is>
      </c>
      <c r="B31" s="7" t="n">
        <v>-0.8</v>
      </c>
      <c r="C31" s="4" t="inlineStr">
        <is>
          <t xml:space="preserve"> </t>
        </is>
      </c>
      <c r="D31" s="4" t="inlineStr">
        <is>
          <t xml:space="preserve"> </t>
        </is>
      </c>
      <c r="E31" s="7" t="n">
        <v>-0.8</v>
      </c>
      <c r="F31" s="4" t="inlineStr">
        <is>
          <t xml:space="preserve"> </t>
        </is>
      </c>
      <c r="G31" s="4" t="inlineStr">
        <is>
          <t xml:space="preserve"> </t>
        </is>
      </c>
    </row>
    <row r="32">
      <c r="A32" s="4" t="inlineStr">
        <is>
          <t>Share-based compensation expense</t>
        </is>
      </c>
      <c r="B32" s="7" t="n">
        <v>5.2</v>
      </c>
      <c r="C32" s="4" t="inlineStr">
        <is>
          <t xml:space="preserve"> </t>
        </is>
      </c>
      <c r="D32" s="4" t="inlineStr">
        <is>
          <t xml:space="preserve"> </t>
        </is>
      </c>
      <c r="E32" s="7" t="n">
        <v>5.2</v>
      </c>
      <c r="F32" s="4" t="inlineStr">
        <is>
          <t xml:space="preserve"> </t>
        </is>
      </c>
      <c r="G32" s="4" t="inlineStr">
        <is>
          <t xml:space="preserve"> </t>
        </is>
      </c>
    </row>
    <row r="33">
      <c r="A33" s="4" t="inlineStr">
        <is>
          <t>Ending balance (in shares) at Jun. 30, 2023</t>
        </is>
      </c>
      <c r="B33" s="4" t="inlineStr">
        <is>
          <t xml:space="preserve"> </t>
        </is>
      </c>
      <c r="C33" s="5" t="n">
        <v>46767164</v>
      </c>
      <c r="D33" s="4" t="inlineStr">
        <is>
          <t xml:space="preserve"> </t>
        </is>
      </c>
      <c r="E33" s="4" t="inlineStr">
        <is>
          <t xml:space="preserve"> </t>
        </is>
      </c>
      <c r="F33" s="4" t="inlineStr">
        <is>
          <t xml:space="preserve"> </t>
        </is>
      </c>
      <c r="G33" s="4" t="inlineStr">
        <is>
          <t xml:space="preserve"> </t>
        </is>
      </c>
    </row>
    <row r="34">
      <c r="A34" s="4" t="inlineStr">
        <is>
          <t>Ending balance at Jun. 30, 2023</t>
        </is>
      </c>
      <c r="B34" s="6" t="n">
        <v>750.8</v>
      </c>
      <c r="C34" s="6" t="n">
        <v>0.5</v>
      </c>
      <c r="D34" s="7" t="n">
        <v>-2733.1</v>
      </c>
      <c r="E34" s="7" t="n">
        <v>505.8</v>
      </c>
      <c r="F34" s="7" t="n">
        <v>2977.7</v>
      </c>
      <c r="G34" s="7" t="n">
        <v>-0.1</v>
      </c>
    </row>
    <row r="35">
      <c r="A35" s="4" t="inlineStr">
        <is>
          <t>Beginning balance (in shares) at Dec. 31, 2023</t>
        </is>
      </c>
      <c r="B35" s="5" t="n">
        <v>46767164</v>
      </c>
      <c r="C35" s="5" t="n">
        <v>46767164</v>
      </c>
      <c r="D35" s="4" t="inlineStr">
        <is>
          <t xml:space="preserve"> </t>
        </is>
      </c>
      <c r="E35" s="4" t="inlineStr">
        <is>
          <t xml:space="preserve"> </t>
        </is>
      </c>
      <c r="F35" s="4" t="inlineStr">
        <is>
          <t xml:space="preserve"> </t>
        </is>
      </c>
      <c r="G35" s="4" t="inlineStr">
        <is>
          <t xml:space="preserve"> </t>
        </is>
      </c>
    </row>
    <row r="36">
      <c r="A36" s="4" t="inlineStr">
        <is>
          <t>Beginning balance at Dec. 31, 2023</t>
        </is>
      </c>
      <c r="B36" s="6" t="n">
        <v>828.9</v>
      </c>
      <c r="C36" s="6" t="n">
        <v>0.5</v>
      </c>
      <c r="D36" s="7" t="n">
        <v>-2957.8</v>
      </c>
      <c r="E36" s="7" t="n">
        <v>508.1</v>
      </c>
      <c r="F36" s="7" t="n">
        <v>3278.1</v>
      </c>
      <c r="G36" s="5"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66</v>
      </c>
      <c r="C38" s="4" t="inlineStr">
        <is>
          <t xml:space="preserve"> </t>
        </is>
      </c>
      <c r="D38" s="4" t="inlineStr">
        <is>
          <t xml:space="preserve"> </t>
        </is>
      </c>
      <c r="E38" s="4" t="inlineStr">
        <is>
          <t xml:space="preserve"> </t>
        </is>
      </c>
      <c r="F38" s="5" t="n">
        <v>66</v>
      </c>
      <c r="G38" s="4" t="inlineStr">
        <is>
          <t xml:space="preserve"> </t>
        </is>
      </c>
    </row>
    <row r="39">
      <c r="A39" s="4" t="inlineStr">
        <is>
          <t>Cash dividends declared</t>
        </is>
      </c>
      <c r="B39" s="7" t="n">
        <v>-8.800000000000001</v>
      </c>
      <c r="C39" s="4" t="inlineStr">
        <is>
          <t xml:space="preserve"> </t>
        </is>
      </c>
      <c r="D39" s="4" t="inlineStr">
        <is>
          <t xml:space="preserve"> </t>
        </is>
      </c>
      <c r="E39" s="4" t="inlineStr">
        <is>
          <t xml:space="preserve"> </t>
        </is>
      </c>
      <c r="F39" s="7" t="n">
        <v>-8.800000000000001</v>
      </c>
      <c r="G39" s="4" t="inlineStr">
        <is>
          <t xml:space="preserve"> </t>
        </is>
      </c>
    </row>
    <row r="40">
      <c r="A40" s="4" t="inlineStr">
        <is>
          <t>Dividend equivalent units accrued</t>
        </is>
      </c>
      <c r="B40" s="5" t="n">
        <v>0</v>
      </c>
      <c r="C40" s="4" t="inlineStr">
        <is>
          <t xml:space="preserve"> </t>
        </is>
      </c>
      <c r="D40" s="4" t="inlineStr">
        <is>
          <t xml:space="preserve"> </t>
        </is>
      </c>
      <c r="E40" s="7" t="n">
        <v>0.1</v>
      </c>
      <c r="F40" s="7" t="n">
        <v>-0.1</v>
      </c>
      <c r="G40" s="4" t="inlineStr">
        <is>
          <t xml:space="preserve"> </t>
        </is>
      </c>
    </row>
    <row r="41">
      <c r="A41" s="4" t="inlineStr">
        <is>
          <t>Purchase of treasury stock</t>
        </is>
      </c>
      <c r="B41" s="7" t="n">
        <v>-86.90000000000001</v>
      </c>
      <c r="C41" s="4" t="inlineStr">
        <is>
          <t xml:space="preserve"> </t>
        </is>
      </c>
      <c r="D41" s="7" t="n">
        <v>-86.90000000000001</v>
      </c>
      <c r="E41" s="4" t="inlineStr">
        <is>
          <t xml:space="preserve"> </t>
        </is>
      </c>
      <c r="F41" s="4" t="inlineStr">
        <is>
          <t xml:space="preserve"> </t>
        </is>
      </c>
      <c r="G41" s="4" t="inlineStr">
        <is>
          <t xml:space="preserve"> </t>
        </is>
      </c>
    </row>
    <row r="42">
      <c r="A42" s="4" t="inlineStr">
        <is>
          <t>Issuance of treasury stock</t>
        </is>
      </c>
      <c r="B42" s="7" t="n">
        <v>-0.1</v>
      </c>
      <c r="C42" s="4" t="inlineStr">
        <is>
          <t xml:space="preserve"> </t>
        </is>
      </c>
      <c r="D42" s="5" t="n">
        <v>11</v>
      </c>
      <c r="E42" s="7" t="n">
        <v>-11.1</v>
      </c>
      <c r="F42" s="4" t="inlineStr">
        <is>
          <t xml:space="preserve"> </t>
        </is>
      </c>
      <c r="G42" s="4" t="inlineStr">
        <is>
          <t xml:space="preserve"> </t>
        </is>
      </c>
    </row>
    <row r="43">
      <c r="A43" s="4" t="inlineStr">
        <is>
          <t>Amounts related to share-based compensation</t>
        </is>
      </c>
      <c r="B43" s="7" t="n">
        <v>-23.1</v>
      </c>
      <c r="C43" s="4" t="inlineStr">
        <is>
          <t xml:space="preserve"> </t>
        </is>
      </c>
      <c r="D43" s="4" t="inlineStr">
        <is>
          <t xml:space="preserve"> </t>
        </is>
      </c>
      <c r="E43" s="7" t="n">
        <v>-23.1</v>
      </c>
      <c r="F43" s="4" t="inlineStr">
        <is>
          <t xml:space="preserve"> </t>
        </is>
      </c>
      <c r="G43" s="4" t="inlineStr">
        <is>
          <t xml:space="preserve"> </t>
        </is>
      </c>
    </row>
    <row r="44">
      <c r="A44" s="4" t="inlineStr">
        <is>
          <t>Share-based compensation expense</t>
        </is>
      </c>
      <c r="B44" s="7" t="n">
        <v>5.6</v>
      </c>
      <c r="C44" s="4" t="inlineStr">
        <is>
          <t xml:space="preserve"> </t>
        </is>
      </c>
      <c r="D44" s="4" t="inlineStr">
        <is>
          <t xml:space="preserve"> </t>
        </is>
      </c>
      <c r="E44" s="7" t="n">
        <v>5.6</v>
      </c>
      <c r="F44" s="4" t="inlineStr">
        <is>
          <t xml:space="preserve"> </t>
        </is>
      </c>
      <c r="G44" s="4" t="inlineStr">
        <is>
          <t xml:space="preserve"> </t>
        </is>
      </c>
    </row>
    <row r="45">
      <c r="A45" s="4" t="inlineStr">
        <is>
          <t>Ending balance (in shares) at Mar. 31, 2024</t>
        </is>
      </c>
      <c r="B45" s="4" t="inlineStr">
        <is>
          <t xml:space="preserve"> </t>
        </is>
      </c>
      <c r="C45" s="5" t="n">
        <v>46767164</v>
      </c>
      <c r="D45" s="4" t="inlineStr">
        <is>
          <t xml:space="preserve"> </t>
        </is>
      </c>
      <c r="E45" s="4" t="inlineStr">
        <is>
          <t xml:space="preserve"> </t>
        </is>
      </c>
      <c r="F45" s="4" t="inlineStr">
        <is>
          <t xml:space="preserve"> </t>
        </is>
      </c>
      <c r="G45" s="4" t="inlineStr">
        <is>
          <t xml:space="preserve"> </t>
        </is>
      </c>
    </row>
    <row r="46">
      <c r="A46" s="4" t="inlineStr">
        <is>
          <t>Ending balance at Mar. 31, 2024</t>
        </is>
      </c>
      <c r="B46" s="6" t="n">
        <v>781.6</v>
      </c>
      <c r="C46" s="6" t="n">
        <v>0.5</v>
      </c>
      <c r="D46" s="7" t="n">
        <v>-3033.7</v>
      </c>
      <c r="E46" s="7" t="n">
        <v>479.6</v>
      </c>
      <c r="F46" s="7" t="n">
        <v>3335.2</v>
      </c>
      <c r="G46" s="5" t="n">
        <v>0</v>
      </c>
    </row>
    <row r="47">
      <c r="A47" s="4" t="inlineStr">
        <is>
          <t>Beginning balance (in shares) at Dec. 31, 2023</t>
        </is>
      </c>
      <c r="B47" s="5" t="n">
        <v>46767164</v>
      </c>
      <c r="C47" s="5" t="n">
        <v>46767164</v>
      </c>
      <c r="D47" s="4" t="inlineStr">
        <is>
          <t xml:space="preserve"> </t>
        </is>
      </c>
      <c r="E47" s="4" t="inlineStr">
        <is>
          <t xml:space="preserve"> </t>
        </is>
      </c>
      <c r="F47" s="4" t="inlineStr">
        <is>
          <t xml:space="preserve"> </t>
        </is>
      </c>
      <c r="G47" s="4" t="inlineStr">
        <is>
          <t xml:space="preserve"> </t>
        </is>
      </c>
    </row>
    <row r="48">
      <c r="A48" s="4" t="inlineStr">
        <is>
          <t>Beginning balance at Dec. 31, 2023</t>
        </is>
      </c>
      <c r="B48" s="6" t="n">
        <v>828.9</v>
      </c>
      <c r="C48" s="6" t="n">
        <v>0.5</v>
      </c>
      <c r="D48" s="7" t="n">
        <v>-2957.8</v>
      </c>
      <c r="E48" s="7" t="n">
        <v>508.1</v>
      </c>
      <c r="F48" s="7" t="n">
        <v>3278.1</v>
      </c>
      <c r="G48" s="5"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7" t="n">
        <v>210.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ain on interest rate hedge and unrealized gain on marketable securities, net of tax</t>
        </is>
      </c>
      <c r="B51" s="9"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in shares) at Jun. 30, 2024</t>
        </is>
      </c>
      <c r="B52" s="5" t="n">
        <v>46767164</v>
      </c>
      <c r="C52" s="5" t="n">
        <v>46767164</v>
      </c>
      <c r="D52" s="4" t="inlineStr">
        <is>
          <t xml:space="preserve"> </t>
        </is>
      </c>
      <c r="E52" s="4" t="inlineStr">
        <is>
          <t xml:space="preserve"> </t>
        </is>
      </c>
      <c r="F52" s="4" t="inlineStr">
        <is>
          <t xml:space="preserve"> </t>
        </is>
      </c>
      <c r="G52" s="4" t="inlineStr">
        <is>
          <t xml:space="preserve"> </t>
        </is>
      </c>
    </row>
    <row r="53">
      <c r="A53" s="4" t="inlineStr">
        <is>
          <t>Ending balance at Jun. 30, 2024</t>
        </is>
      </c>
      <c r="B53" s="6" t="n">
        <v>811.3</v>
      </c>
      <c r="C53" s="6" t="n">
        <v>0.5</v>
      </c>
      <c r="D53" s="7" t="n">
        <v>-3139.4</v>
      </c>
      <c r="E53" s="7" t="n">
        <v>479.3</v>
      </c>
      <c r="F53" s="7" t="n">
        <v>3470.9</v>
      </c>
      <c r="G53" s="5" t="n">
        <v>0</v>
      </c>
    </row>
    <row r="54">
      <c r="A54" s="4" t="inlineStr">
        <is>
          <t>Beginning balance (in shares) at Mar. 31, 2024</t>
        </is>
      </c>
      <c r="B54" s="4" t="inlineStr">
        <is>
          <t xml:space="preserve"> </t>
        </is>
      </c>
      <c r="C54" s="5" t="n">
        <v>46767164</v>
      </c>
      <c r="D54" s="4" t="inlineStr">
        <is>
          <t xml:space="preserve"> </t>
        </is>
      </c>
      <c r="E54" s="4" t="inlineStr">
        <is>
          <t xml:space="preserve"> </t>
        </is>
      </c>
      <c r="F54" s="4" t="inlineStr">
        <is>
          <t xml:space="preserve"> </t>
        </is>
      </c>
      <c r="G54" s="4" t="inlineStr">
        <is>
          <t xml:space="preserve"> </t>
        </is>
      </c>
    </row>
    <row r="55">
      <c r="A55" s="4" t="inlineStr">
        <is>
          <t>Beginning balance at Mar. 31, 2024</t>
        </is>
      </c>
      <c r="B55" s="7" t="n">
        <v>781.6</v>
      </c>
      <c r="C55" s="6" t="n">
        <v>0.5</v>
      </c>
      <c r="D55" s="7" t="n">
        <v>-3033.7</v>
      </c>
      <c r="E55" s="7" t="n">
        <v>479.6</v>
      </c>
      <c r="F55" s="7" t="n">
        <v>3335.2</v>
      </c>
      <c r="G55" s="5" t="n">
        <v>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7" t="n">
        <v>144.8</v>
      </c>
      <c r="C57" s="4" t="inlineStr">
        <is>
          <t xml:space="preserve"> </t>
        </is>
      </c>
      <c r="D57" s="4" t="inlineStr">
        <is>
          <t xml:space="preserve"> </t>
        </is>
      </c>
      <c r="E57" s="4" t="inlineStr">
        <is>
          <t xml:space="preserve"> </t>
        </is>
      </c>
      <c r="F57" s="7" t="n">
        <v>144.8</v>
      </c>
      <c r="G57" s="4" t="inlineStr">
        <is>
          <t xml:space="preserve"> </t>
        </is>
      </c>
    </row>
    <row r="58">
      <c r="A58" s="4" t="inlineStr">
        <is>
          <t>Gain on interest rate hedge and unrealized gain on marketable securities, net of tax</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dividends declared</t>
        </is>
      </c>
      <c r="B59" s="7" t="n">
        <v>-9.1</v>
      </c>
      <c r="C59" s="4" t="inlineStr">
        <is>
          <t xml:space="preserve"> </t>
        </is>
      </c>
      <c r="D59" s="4" t="inlineStr">
        <is>
          <t xml:space="preserve"> </t>
        </is>
      </c>
      <c r="E59" s="4" t="inlineStr">
        <is>
          <t xml:space="preserve"> </t>
        </is>
      </c>
      <c r="F59" s="7" t="n">
        <v>-9.1</v>
      </c>
      <c r="G59" s="4" t="inlineStr">
        <is>
          <t xml:space="preserve"> </t>
        </is>
      </c>
    </row>
    <row r="60">
      <c r="A60" s="4" t="inlineStr">
        <is>
          <t>Purchase of treasury stock</t>
        </is>
      </c>
      <c r="B60" s="7" t="n">
        <v>-107.1</v>
      </c>
      <c r="C60" s="4" t="inlineStr">
        <is>
          <t xml:space="preserve"> </t>
        </is>
      </c>
      <c r="D60" s="7" t="n">
        <v>-107.1</v>
      </c>
      <c r="E60" s="4" t="inlineStr">
        <is>
          <t xml:space="preserve"> </t>
        </is>
      </c>
      <c r="F60" s="4" t="inlineStr">
        <is>
          <t xml:space="preserve"> </t>
        </is>
      </c>
      <c r="G60" s="4" t="inlineStr">
        <is>
          <t xml:space="preserve"> </t>
        </is>
      </c>
    </row>
    <row r="61">
      <c r="A61" s="4" t="inlineStr">
        <is>
          <t>Issuance of treasury stock</t>
        </is>
      </c>
      <c r="B61" s="7" t="n">
        <v>0.1</v>
      </c>
      <c r="C61" s="4" t="inlineStr">
        <is>
          <t xml:space="preserve"> </t>
        </is>
      </c>
      <c r="D61" s="7" t="n">
        <v>1.4</v>
      </c>
      <c r="E61" s="7" t="n">
        <v>-1.3</v>
      </c>
      <c r="F61" s="4" t="inlineStr">
        <is>
          <t xml:space="preserve"> </t>
        </is>
      </c>
      <c r="G61" s="4" t="inlineStr">
        <is>
          <t xml:space="preserve"> </t>
        </is>
      </c>
    </row>
    <row r="62">
      <c r="A62" s="4" t="inlineStr">
        <is>
          <t>Amounts related to share-based compensation</t>
        </is>
      </c>
      <c r="B62" s="7" t="n">
        <v>-4.1</v>
      </c>
      <c r="C62" s="4" t="inlineStr">
        <is>
          <t xml:space="preserve"> </t>
        </is>
      </c>
      <c r="D62" s="4" t="inlineStr">
        <is>
          <t xml:space="preserve"> </t>
        </is>
      </c>
      <c r="E62" s="7" t="n">
        <v>-4.1</v>
      </c>
      <c r="F62" s="4" t="inlineStr">
        <is>
          <t xml:space="preserve"> </t>
        </is>
      </c>
      <c r="G62" s="4" t="inlineStr">
        <is>
          <t xml:space="preserve"> </t>
        </is>
      </c>
    </row>
    <row r="63">
      <c r="A63" s="4" t="inlineStr">
        <is>
          <t>Share-based compensation expense</t>
        </is>
      </c>
      <c r="B63" s="6" t="n">
        <v>5.1</v>
      </c>
      <c r="C63" s="4" t="inlineStr">
        <is>
          <t xml:space="preserve"> </t>
        </is>
      </c>
      <c r="D63" s="4" t="inlineStr">
        <is>
          <t xml:space="preserve"> </t>
        </is>
      </c>
      <c r="E63" s="7" t="n">
        <v>5.1</v>
      </c>
      <c r="F63" s="4" t="inlineStr">
        <is>
          <t xml:space="preserve"> </t>
        </is>
      </c>
      <c r="G63" s="4" t="inlineStr">
        <is>
          <t xml:space="preserve"> </t>
        </is>
      </c>
    </row>
    <row r="64">
      <c r="A64" s="4" t="inlineStr">
        <is>
          <t>Ending balance (in shares) at Jun. 30, 2024</t>
        </is>
      </c>
      <c r="B64" s="5" t="n">
        <v>46767164</v>
      </c>
      <c r="C64" s="5" t="n">
        <v>46767164</v>
      </c>
      <c r="D64" s="4" t="inlineStr">
        <is>
          <t xml:space="preserve"> </t>
        </is>
      </c>
      <c r="E64" s="4" t="inlineStr">
        <is>
          <t xml:space="preserve"> </t>
        </is>
      </c>
      <c r="F64" s="4" t="inlineStr">
        <is>
          <t xml:space="preserve"> </t>
        </is>
      </c>
      <c r="G64" s="4" t="inlineStr">
        <is>
          <t xml:space="preserve"> </t>
        </is>
      </c>
    </row>
    <row r="65">
      <c r="A65" s="4" t="inlineStr">
        <is>
          <t>Ending balance at Jun. 30, 2024</t>
        </is>
      </c>
      <c r="B65" s="6" t="n">
        <v>811.3</v>
      </c>
      <c r="C65" s="6" t="n">
        <v>0.5</v>
      </c>
      <c r="D65" s="6" t="n">
        <v>-3139.4</v>
      </c>
      <c r="E65" s="6" t="n">
        <v>479.3</v>
      </c>
      <c r="F65" s="6" t="n">
        <v>3470.9</v>
      </c>
      <c r="G65" s="9"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 Accounting - Schedule of Lease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5</v>
      </c>
      <c r="C4" s="6" t="n">
        <v>13.2</v>
      </c>
      <c r="D4" s="6" t="n">
        <v>28.6</v>
      </c>
      <c r="E4" s="6" t="n">
        <v>26.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7" t="n">
        <v>3.6</v>
      </c>
      <c r="C6" s="7" t="n">
        <v>3.8</v>
      </c>
      <c r="D6" s="7" t="n">
        <v>7.3</v>
      </c>
      <c r="E6" s="7" t="n">
        <v>7.6</v>
      </c>
    </row>
    <row r="7">
      <c r="A7" s="4" t="inlineStr">
        <is>
          <t>Interest on lease liabilities</t>
        </is>
      </c>
      <c r="B7" s="7" t="n">
        <v>2.1</v>
      </c>
      <c r="C7" s="7" t="n">
        <v>2.2</v>
      </c>
      <c r="D7" s="7" t="n">
        <v>4.2</v>
      </c>
      <c r="E7" s="7" t="n">
        <v>4.6</v>
      </c>
    </row>
    <row r="8">
      <c r="A8" s="4" t="inlineStr">
        <is>
          <t>Net lease costs</t>
        </is>
      </c>
      <c r="B8" s="6" t="n">
        <v>20.2</v>
      </c>
      <c r="C8" s="6" t="n">
        <v>19.2</v>
      </c>
      <c r="D8" s="6" t="n">
        <v>40.1</v>
      </c>
      <c r="E8" s="6" t="n">
        <v>3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Schedule of Cash Flow Information (Details) - USD ($) $ in Millions</t>
        </is>
      </c>
      <c r="B1" s="2" t="inlineStr">
        <is>
          <t>6 Months Ended</t>
        </is>
      </c>
    </row>
    <row r="2">
      <c r="B2" s="2" t="inlineStr">
        <is>
          <t>Jun. 30, 2024</t>
        </is>
      </c>
      <c r="C2" s="2" t="inlineStr">
        <is>
          <t>Jun. 30, 2023</t>
        </is>
      </c>
    </row>
    <row r="3">
      <c r="A3" s="3" t="inlineStr">
        <is>
          <t>Cash paid for amounts included in the measurement of liabilities</t>
        </is>
      </c>
      <c r="B3" s="4" t="inlineStr">
        <is>
          <t xml:space="preserve"> </t>
        </is>
      </c>
      <c r="C3" s="4" t="inlineStr">
        <is>
          <t xml:space="preserve"> </t>
        </is>
      </c>
    </row>
    <row r="4">
      <c r="A4" s="4" t="inlineStr">
        <is>
          <t>Operating cash flows from operating leases</t>
        </is>
      </c>
      <c r="B4" s="6" t="n">
        <v>26.4</v>
      </c>
      <c r="C4" s="6" t="n">
        <v>24.9</v>
      </c>
    </row>
    <row r="5">
      <c r="A5" s="4" t="inlineStr">
        <is>
          <t>Operating cash flows from finance leases</t>
        </is>
      </c>
      <c r="B5" s="7" t="n">
        <v>4.2</v>
      </c>
      <c r="C5" s="7" t="n">
        <v>4.6</v>
      </c>
    </row>
    <row r="6">
      <c r="A6" s="4" t="inlineStr">
        <is>
          <t>Financing cash flows from finance leases</t>
        </is>
      </c>
      <c r="B6" s="6" t="n">
        <v>5.8</v>
      </c>
      <c r="C6" s="6" t="n">
        <v>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ccounting - Schedule of Maturity of Lease Liability (Details) $ in Millions</t>
        </is>
      </c>
      <c r="B1" s="2" t="inlineStr">
        <is>
          <t>Jun. 30, 2024 USD ($)</t>
        </is>
      </c>
    </row>
    <row r="2">
      <c r="A2" s="3" t="inlineStr">
        <is>
          <t>Operating leases</t>
        </is>
      </c>
      <c r="B2" s="4" t="inlineStr">
        <is>
          <t xml:space="preserve"> </t>
        </is>
      </c>
    </row>
    <row r="3">
      <c r="A3" s="4" t="inlineStr">
        <is>
          <t>2024</t>
        </is>
      </c>
      <c r="B3" s="6" t="n">
        <v>27.3</v>
      </c>
    </row>
    <row r="4">
      <c r="A4" s="4" t="inlineStr">
        <is>
          <t>2025</t>
        </is>
      </c>
      <c r="B4" s="7" t="n">
        <v>55.2</v>
      </c>
    </row>
    <row r="5">
      <c r="A5" s="4" t="inlineStr">
        <is>
          <t>2026</t>
        </is>
      </c>
      <c r="B5" s="7" t="n">
        <v>54.5</v>
      </c>
    </row>
    <row r="6">
      <c r="A6" s="4" t="inlineStr">
        <is>
          <t>2027</t>
        </is>
      </c>
      <c r="B6" s="7" t="n">
        <v>53.7</v>
      </c>
    </row>
    <row r="7">
      <c r="A7" s="4" t="inlineStr">
        <is>
          <t>2028</t>
        </is>
      </c>
      <c r="B7" s="7" t="n">
        <v>53.2</v>
      </c>
    </row>
    <row r="8">
      <c r="A8" s="4" t="inlineStr">
        <is>
          <t>After 2028</t>
        </is>
      </c>
      <c r="B8" s="7" t="n">
        <v>582.8</v>
      </c>
    </row>
    <row r="9">
      <c r="A9" s="4" t="inlineStr">
        <is>
          <t>Total lease payments</t>
        </is>
      </c>
      <c r="B9" s="7" t="n">
        <v>826.7</v>
      </c>
    </row>
    <row r="10">
      <c r="A10" s="4" t="inlineStr">
        <is>
          <t>Less: interest</t>
        </is>
      </c>
      <c r="B10" s="7" t="n">
        <v>340.2</v>
      </c>
    </row>
    <row r="11">
      <c r="A11" s="4" t="inlineStr">
        <is>
          <t>Present value of lease liabilities</t>
        </is>
      </c>
      <c r="B11" s="7" t="n">
        <v>486.5</v>
      </c>
    </row>
    <row r="12">
      <c r="A12" s="3" t="inlineStr">
        <is>
          <t>Finance leases</t>
        </is>
      </c>
      <c r="B12" s="4" t="inlineStr">
        <is>
          <t xml:space="preserve"> </t>
        </is>
      </c>
    </row>
    <row r="13">
      <c r="A13" s="4" t="inlineStr">
        <is>
          <t>2024</t>
        </is>
      </c>
      <c r="B13" s="7" t="n">
        <v>9.9</v>
      </c>
    </row>
    <row r="14">
      <c r="A14" s="4" t="inlineStr">
        <is>
          <t>2025</t>
        </is>
      </c>
      <c r="B14" s="5" t="n">
        <v>19</v>
      </c>
    </row>
    <row r="15">
      <c r="A15" s="4" t="inlineStr">
        <is>
          <t>2026</t>
        </is>
      </c>
      <c r="B15" s="7" t="n">
        <v>17.8</v>
      </c>
    </row>
    <row r="16">
      <c r="A16" s="4" t="inlineStr">
        <is>
          <t>2027</t>
        </is>
      </c>
      <c r="B16" s="7" t="n">
        <v>16.6</v>
      </c>
    </row>
    <row r="17">
      <c r="A17" s="4" t="inlineStr">
        <is>
          <t>2028</t>
        </is>
      </c>
      <c r="B17" s="7" t="n">
        <v>15.9</v>
      </c>
    </row>
    <row r="18">
      <c r="A18" s="4" t="inlineStr">
        <is>
          <t>After 2028</t>
        </is>
      </c>
      <c r="B18" s="5" t="n">
        <v>107</v>
      </c>
    </row>
    <row r="19">
      <c r="A19" s="4" t="inlineStr">
        <is>
          <t>Total lease payments</t>
        </is>
      </c>
      <c r="B19" s="7" t="n">
        <v>186.2</v>
      </c>
    </row>
    <row r="20">
      <c r="A20" s="4" t="inlineStr">
        <is>
          <t>Less: interest</t>
        </is>
      </c>
      <c r="B20" s="5" t="n">
        <v>62</v>
      </c>
    </row>
    <row r="21">
      <c r="A21" s="4" t="inlineStr">
        <is>
          <t>Present value of lease liabilities</t>
        </is>
      </c>
      <c r="B21" s="6" t="n">
        <v>12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6" customWidth="1" min="2" max="2"/>
  </cols>
  <sheetData>
    <row r="1">
      <c r="A1" s="1" t="inlineStr">
        <is>
          <t>Lease Accounting - Schedule of Lease Term and Discount Rate (Details)</t>
        </is>
      </c>
      <c r="B1" s="2" t="inlineStr">
        <is>
          <t>Jun. 30, 2024</t>
        </is>
      </c>
    </row>
    <row r="2">
      <c r="A2" s="3" t="inlineStr">
        <is>
          <t>Weighted average remaining lease term (years)</t>
        </is>
      </c>
      <c r="B2" s="4" t="inlineStr">
        <is>
          <t xml:space="preserve"> </t>
        </is>
      </c>
    </row>
    <row r="3">
      <c r="A3" s="4" t="inlineStr">
        <is>
          <t>Finance leases</t>
        </is>
      </c>
      <c r="B3" s="4" t="inlineStr">
        <is>
          <t>11 years 9 months 18 days</t>
        </is>
      </c>
    </row>
    <row r="4">
      <c r="A4" s="4" t="inlineStr">
        <is>
          <t>Operating leases</t>
        </is>
      </c>
      <c r="B4" s="4" t="inlineStr">
        <is>
          <t>15 years</t>
        </is>
      </c>
    </row>
    <row r="5">
      <c r="A5" s="3" t="inlineStr">
        <is>
          <t>Weighted average discount rate</t>
        </is>
      </c>
      <c r="B5" s="4" t="inlineStr">
        <is>
          <t xml:space="preserve"> </t>
        </is>
      </c>
    </row>
    <row r="6">
      <c r="A6" s="4" t="inlineStr">
        <is>
          <t>Finance leases</t>
        </is>
      </c>
      <c r="B6" s="12" t="n">
        <v>0.068</v>
      </c>
    </row>
    <row r="7">
      <c r="A7" s="4" t="inlineStr">
        <is>
          <t>Operating leases</t>
        </is>
      </c>
      <c r="B7" s="12" t="n">
        <v>0.0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 Schedule of Information by Business Segment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6" t="n">
        <v>4429.9</v>
      </c>
      <c r="C4" s="4" t="inlineStr">
        <is>
          <t xml:space="preserve"> </t>
        </is>
      </c>
      <c r="D4" s="4" t="inlineStr">
        <is>
          <t xml:space="preserve"> </t>
        </is>
      </c>
      <c r="E4" s="4" t="inlineStr">
        <is>
          <t xml:space="preserve"> </t>
        </is>
      </c>
      <c r="F4" s="6" t="n">
        <v>4429.9</v>
      </c>
      <c r="G4" s="4" t="inlineStr">
        <is>
          <t xml:space="preserve"> </t>
        </is>
      </c>
      <c r="H4" s="6" t="n">
        <v>4340.1</v>
      </c>
    </row>
    <row r="5">
      <c r="A5" s="4" t="inlineStr">
        <is>
          <t>External Revenues</t>
        </is>
      </c>
      <c r="B5" s="7" t="n">
        <v>5451.7</v>
      </c>
      <c r="C5" s="4" t="inlineStr">
        <is>
          <t xml:space="preserve"> </t>
        </is>
      </c>
      <c r="D5" s="6" t="n">
        <v>5585.4</v>
      </c>
      <c r="E5" s="4" t="inlineStr">
        <is>
          <t xml:space="preserve"> </t>
        </is>
      </c>
      <c r="F5" s="7" t="n">
        <v>10295.4</v>
      </c>
      <c r="G5" s="6" t="n">
        <v>10662.6</v>
      </c>
      <c r="H5" s="4" t="inlineStr">
        <is>
          <t xml:space="preserve"> </t>
        </is>
      </c>
    </row>
    <row r="6">
      <c r="A6" s="4" t="inlineStr">
        <is>
          <t>Income (Loss)</t>
        </is>
      </c>
      <c r="B6" s="7" t="n">
        <v>144.8</v>
      </c>
      <c r="C6" s="9" t="n">
        <v>66</v>
      </c>
      <c r="D6" s="7" t="n">
        <v>132.8</v>
      </c>
      <c r="E6" s="6" t="n">
        <v>106.3</v>
      </c>
      <c r="F6" s="7" t="n">
        <v>210.8</v>
      </c>
      <c r="G6" s="7" t="n">
        <v>239.1</v>
      </c>
      <c r="H6" s="4" t="inlineStr">
        <is>
          <t xml:space="preserve"> </t>
        </is>
      </c>
    </row>
    <row r="7">
      <c r="A7" s="4" t="inlineStr">
        <is>
          <t>Corporate and 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Assets</t>
        </is>
      </c>
      <c r="B9" s="7" t="n">
        <v>219.4</v>
      </c>
      <c r="C9" s="4" t="inlineStr">
        <is>
          <t xml:space="preserve"> </t>
        </is>
      </c>
      <c r="D9" s="4" t="inlineStr">
        <is>
          <t xml:space="preserve"> </t>
        </is>
      </c>
      <c r="E9" s="4" t="inlineStr">
        <is>
          <t xml:space="preserve"> </t>
        </is>
      </c>
      <c r="F9" s="7" t="n">
        <v>219.4</v>
      </c>
      <c r="G9" s="4" t="inlineStr">
        <is>
          <t xml:space="preserve"> </t>
        </is>
      </c>
      <c r="H9" s="4" t="inlineStr">
        <is>
          <t xml:space="preserve"> </t>
        </is>
      </c>
    </row>
    <row r="10">
      <c r="A10" s="4" t="inlineStr">
        <is>
          <t>External Revenues</t>
        </is>
      </c>
      <c r="B10" s="5" t="n">
        <v>0</v>
      </c>
      <c r="C10" s="4" t="inlineStr">
        <is>
          <t xml:space="preserve"> </t>
        </is>
      </c>
      <c r="D10" s="5" t="n">
        <v>0</v>
      </c>
      <c r="E10" s="4" t="inlineStr">
        <is>
          <t xml:space="preserve"> </t>
        </is>
      </c>
      <c r="F10" s="7" t="n">
        <v>0.1</v>
      </c>
      <c r="G10" s="7" t="n">
        <v>0.1</v>
      </c>
      <c r="H10" s="4" t="inlineStr">
        <is>
          <t xml:space="preserve"> </t>
        </is>
      </c>
    </row>
    <row r="11">
      <c r="A11" s="4" t="inlineStr">
        <is>
          <t>Income (Loss)</t>
        </is>
      </c>
      <c r="B11" s="5" t="n">
        <v>-19</v>
      </c>
      <c r="C11" s="4" t="inlineStr">
        <is>
          <t xml:space="preserve"> </t>
        </is>
      </c>
      <c r="D11" s="7" t="n">
        <v>-18.9</v>
      </c>
      <c r="E11" s="4" t="inlineStr">
        <is>
          <t xml:space="preserve"> </t>
        </is>
      </c>
      <c r="F11" s="7" t="n">
        <v>-38.5</v>
      </c>
      <c r="G11" s="7" t="n">
        <v>-38.5</v>
      </c>
      <c r="H11" s="4" t="inlineStr">
        <is>
          <t xml:space="preserve"> </t>
        </is>
      </c>
    </row>
    <row r="12">
      <c r="A12" s="4" t="inlineStr">
        <is>
          <t>Marketing | Marke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t>
        </is>
      </c>
      <c r="B14" s="7" t="n">
        <v>4210.5</v>
      </c>
      <c r="C14" s="4" t="inlineStr">
        <is>
          <t xml:space="preserve"> </t>
        </is>
      </c>
      <c r="D14" s="4" t="inlineStr">
        <is>
          <t xml:space="preserve"> </t>
        </is>
      </c>
      <c r="E14" s="4" t="inlineStr">
        <is>
          <t xml:space="preserve"> </t>
        </is>
      </c>
      <c r="F14" s="7" t="n">
        <v>4210.5</v>
      </c>
      <c r="G14" s="4" t="inlineStr">
        <is>
          <t xml:space="preserve"> </t>
        </is>
      </c>
      <c r="H14" s="4" t="inlineStr">
        <is>
          <t xml:space="preserve"> </t>
        </is>
      </c>
    </row>
    <row r="15">
      <c r="A15" s="4" t="inlineStr">
        <is>
          <t>External Revenues</t>
        </is>
      </c>
      <c r="B15" s="7" t="n">
        <v>5451.7</v>
      </c>
      <c r="C15" s="4" t="inlineStr">
        <is>
          <t xml:space="preserve"> </t>
        </is>
      </c>
      <c r="D15" s="7" t="n">
        <v>5585.4</v>
      </c>
      <c r="E15" s="4" t="inlineStr">
        <is>
          <t xml:space="preserve"> </t>
        </is>
      </c>
      <c r="F15" s="7" t="n">
        <v>10295.3</v>
      </c>
      <c r="G15" s="7" t="n">
        <v>10662.5</v>
      </c>
      <c r="H15" s="4" t="inlineStr">
        <is>
          <t xml:space="preserve"> </t>
        </is>
      </c>
    </row>
    <row r="16">
      <c r="A16" s="4" t="inlineStr">
        <is>
          <t>Income (Loss)</t>
        </is>
      </c>
      <c r="B16" s="6" t="n">
        <v>163.8</v>
      </c>
      <c r="C16" s="4" t="inlineStr">
        <is>
          <t xml:space="preserve"> </t>
        </is>
      </c>
      <c r="D16" s="6" t="n">
        <v>151.7</v>
      </c>
      <c r="E16" s="4" t="inlineStr">
        <is>
          <t xml:space="preserve"> </t>
        </is>
      </c>
      <c r="F16" s="6" t="n">
        <v>249.3</v>
      </c>
      <c r="G16" s="6" t="n">
        <v>277.6</v>
      </c>
      <c r="H16"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44</v>
      </c>
      <c r="C4" s="8" t="n">
        <v>0.42</v>
      </c>
      <c r="D4" s="8" t="n">
        <v>0.38</v>
      </c>
      <c r="E4" s="8" t="n">
        <v>0.3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 Murphy USA Inc. and its consolidated subsidiaries (“Murphy USA”, "we", "our", "us" or the “Company”) markets refined products through a network of retail gasoline stores and to unbranded wholesale customers. In addition, we operate non-fuel convenience stores in select markets. The Company owns and operates a chain of retail stores under the brand names of Murphy USA ® and Murphy Express, most of which are located in close proximity to Walmart stores, and also has a mix of convenience stores with and without retail gasoline that operate under the brand name of QuickChek ® . At June 30, 2024, the Company had a total of 1,736 Company stores of which 1,582 were branded as Murphy and 154 were the QuickChek brand. The Company also has certain product supply and wholesale assets, including product distribution terminals and pipeline positions. Basis of Presentation — Murphy USA was incorporated in March 2013 and, in connection with its incorporation, Murphy USA issued 100 shares of common stock, par value $0.01 per share, to Murphy Oil Corporation (“Murphy Oil”) for $1.00. On August 30, 2013, Murphy USA was separated from Murphy Oil through the distribution of 100% of the common stock of Murphy USA to holders of Murphy Oil stock. Murphy USA Inc., Murphy Oil USA, Inc. and certain of its subsidiaries operate on a calendar year basis, while the QuickChek subsidiary uses a weekly retail calendar where each quarter has 13 weeks. For the three month period ended June 30, 2024, the QuickChek results covered the period March 30, 2024 to June 28, 2024, and the 2024 year-to-date period began December 30, 2023. For the three month period ended June 30, 2023, the QuickChek results covered the period April 1, 2023 to June 30, 2023, and the 2023 year-to-date period began December 31, 2022. The difference in timing of the period ends is immaterial to the overall consolidated results.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 Interim Financial Information — The interim period financial information presented in these consolidated financial statements is unaudited and includes all known accruals and adjustments, in the opinion of management, necessary for a fair presentation of the consolidated financial position of Murphy USA and its results of operations and cash flows for the periods presented. All such adjustments are of a normal and recurring nature. These interim consolidated financial statements should be read together with our audited financial statements for the years ended December 31, 2023, 2022 and 2021, included in our Annual Report on Form 10-K (File No. 001-35914), as filed with the Securities and Exchange Commission under the Securities Exchange Act of 1934 on February 16, 2024. Recently Issued Accounting Standards — In December 2023, the FASB issued ASU 2023-07, "Segment Reporting: Improvements to Reportable Segment Disclosures." The amendments in this Update improve financial reporting by requiring disclosure of incremental segment information on an annual and interim basis for all public entities and clarifies that single reportable segment entities must apply Topic 280 in its entirety. The amendments in this Update for annual disclosures were effective for the Company on January 1, 2024, and the interim disclosures will be effective for the year beginning January 1, 2025, with early adoption permitted. The amendments will be applied retrospectively to all prior periods presented in the financial statement. The Company has determined this will not have a material impact on the Company's consolidated financial statements and disclosures. In December 2023, the FASB issued ASU 2023-09, "Improvements to Income Tax Disclosures." This ASU intends to enhance income tax disclosures, under Topic 740, to address investor requests for more transparency about income tax information through improvements to income tax disclosures primarily related to the rate reconciliation and income taxes paid information. The amendments in this Update improve the transparency of income tax disclosures by requiring (1) consistent categories and greater disaggregation of information in the rate reconciliation and (2) income taxes paid disaggregated by jurisdiction. The amendments in this Update are effective for the Company for the year beginning January 1, 2025, with early adoption permitte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2:44Z</dcterms:created>
  <dcterms:modified xmlns:dcterms="http://purl.org/dc/terms/" xmlns:xsi="http://www.w3.org/2001/XMLSchema-instance" xsi:type="dcterms:W3CDTF">2024-08-01T20:32:44Z</dcterms:modified>
</cp:coreProperties>
</file>